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and Liquidit" sheetId="7" state="visible" r:id="rId7"/>
    <sheet xmlns:r="http://schemas.openxmlformats.org/officeDocument/2006/relationships" name="Significant Accounting Policies" sheetId="8" state="visible" r:id="rId8"/>
    <sheet xmlns:r="http://schemas.openxmlformats.org/officeDocument/2006/relationships" name="Loss Per Share Applicable to Co" sheetId="9" state="visible" r:id="rId9"/>
    <sheet xmlns:r="http://schemas.openxmlformats.org/officeDocument/2006/relationships" name="Intangible Assets" sheetId="10" state="visible" r:id="rId10"/>
    <sheet xmlns:r="http://schemas.openxmlformats.org/officeDocument/2006/relationships" name="Leasehold Improvements and Equi" sheetId="11" state="visible" r:id="rId11"/>
    <sheet xmlns:r="http://schemas.openxmlformats.org/officeDocument/2006/relationships" name="Capitalized Lease Obligations" sheetId="12" state="visible" r:id="rId12"/>
    <sheet xmlns:r="http://schemas.openxmlformats.org/officeDocument/2006/relationships" name="Line of Credit"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ntract Assets and Contract Li" sheetId="16" state="visible" r:id="rId16"/>
    <sheet xmlns:r="http://schemas.openxmlformats.org/officeDocument/2006/relationships" name="Discontinued Operations" sheetId="17" state="visible" r:id="rId17"/>
    <sheet xmlns:r="http://schemas.openxmlformats.org/officeDocument/2006/relationships" name="Share-Based Compensation" sheetId="18" state="visible" r:id="rId18"/>
    <sheet xmlns:r="http://schemas.openxmlformats.org/officeDocument/2006/relationships" name="Stock Issuance" sheetId="19" state="visible" r:id="rId19"/>
    <sheet xmlns:r="http://schemas.openxmlformats.org/officeDocument/2006/relationships" name="Warrants" sheetId="20" state="visible" r:id="rId20"/>
    <sheet xmlns:r="http://schemas.openxmlformats.org/officeDocument/2006/relationships" name="Commitments and Contingencies" sheetId="21" state="visible" r:id="rId21"/>
    <sheet xmlns:r="http://schemas.openxmlformats.org/officeDocument/2006/relationships" name="Business Segmentation and Geogr" sheetId="22" state="visible" r:id="rId22"/>
    <sheet xmlns:r="http://schemas.openxmlformats.org/officeDocument/2006/relationships" name="Other Expense"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Loss Per Share Applicable to _2" sheetId="26" state="visible" r:id="rId26"/>
    <sheet xmlns:r="http://schemas.openxmlformats.org/officeDocument/2006/relationships" name="Intangible Assets (Tables)" sheetId="27" state="visible" r:id="rId27"/>
    <sheet xmlns:r="http://schemas.openxmlformats.org/officeDocument/2006/relationships" name="Leasehold Improvements and Eq_2" sheetId="28" state="visible" r:id="rId28"/>
    <sheet xmlns:r="http://schemas.openxmlformats.org/officeDocument/2006/relationships" name="Capitalized Lease Obligations (" sheetId="29" state="visible" r:id="rId29"/>
    <sheet xmlns:r="http://schemas.openxmlformats.org/officeDocument/2006/relationships" name="Income Taxes (Tables)" sheetId="30" state="visible" r:id="rId30"/>
    <sheet xmlns:r="http://schemas.openxmlformats.org/officeDocument/2006/relationships" name="Related Party Transactions (Tab" sheetId="31" state="visible" r:id="rId31"/>
    <sheet xmlns:r="http://schemas.openxmlformats.org/officeDocument/2006/relationships" name="Contract Assets and Contract _2" sheetId="32" state="visible" r:id="rId32"/>
    <sheet xmlns:r="http://schemas.openxmlformats.org/officeDocument/2006/relationships" name="Discontinued Operations (Tables" sheetId="33" state="visible" r:id="rId33"/>
    <sheet xmlns:r="http://schemas.openxmlformats.org/officeDocument/2006/relationships" name="Share-Based Compensation (Table" sheetId="34" state="visible" r:id="rId34"/>
    <sheet xmlns:r="http://schemas.openxmlformats.org/officeDocument/2006/relationships" name="Warrants (Tables)" sheetId="35" state="visible" r:id="rId35"/>
    <sheet xmlns:r="http://schemas.openxmlformats.org/officeDocument/2006/relationships" name="Commitments and Contingencies (" sheetId="36" state="visible" r:id="rId36"/>
    <sheet xmlns:r="http://schemas.openxmlformats.org/officeDocument/2006/relationships" name="Business Segmentation and Geo_2" sheetId="37" state="visible" r:id="rId37"/>
    <sheet xmlns:r="http://schemas.openxmlformats.org/officeDocument/2006/relationships" name="Nature of Business and Liquid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Loss Per Share Applicable to _3" sheetId="43" state="visible" r:id="rId43"/>
    <sheet xmlns:r="http://schemas.openxmlformats.org/officeDocument/2006/relationships" name="Loss Per Share Applicable to _4" sheetId="44" state="visible" r:id="rId44"/>
    <sheet xmlns:r="http://schemas.openxmlformats.org/officeDocument/2006/relationships" name="Intangible Assets (Details)" sheetId="45" state="visible" r:id="rId45"/>
    <sheet xmlns:r="http://schemas.openxmlformats.org/officeDocument/2006/relationships" name="Intangible Assets (Details 1)" sheetId="46" state="visible" r:id="rId46"/>
    <sheet xmlns:r="http://schemas.openxmlformats.org/officeDocument/2006/relationships" name="Intangible Assets (Details Narr" sheetId="47" state="visible" r:id="rId47"/>
    <sheet xmlns:r="http://schemas.openxmlformats.org/officeDocument/2006/relationships" name="Leasehold Improvements and Eq_3" sheetId="48" state="visible" r:id="rId48"/>
    <sheet xmlns:r="http://schemas.openxmlformats.org/officeDocument/2006/relationships" name="Leasehold Improvements and Eq_4" sheetId="49" state="visible" r:id="rId49"/>
    <sheet xmlns:r="http://schemas.openxmlformats.org/officeDocument/2006/relationships" name="Capitalized Lease Obligations_2" sheetId="50" state="visible" r:id="rId50"/>
    <sheet xmlns:r="http://schemas.openxmlformats.org/officeDocument/2006/relationships" name="Capitalized Lease Obligations_3" sheetId="51" state="visible" r:id="rId51"/>
    <sheet xmlns:r="http://schemas.openxmlformats.org/officeDocument/2006/relationships" name="Line of Credit (Details Narrati"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Narrative" sheetId="55" state="visible" r:id="rId55"/>
    <sheet xmlns:r="http://schemas.openxmlformats.org/officeDocument/2006/relationships" name="Related Party Transactions (Det" sheetId="56" state="visible" r:id="rId56"/>
    <sheet xmlns:r="http://schemas.openxmlformats.org/officeDocument/2006/relationships" name="Related Party Transactions (D_2" sheetId="57" state="visible" r:id="rId57"/>
    <sheet xmlns:r="http://schemas.openxmlformats.org/officeDocument/2006/relationships" name="Related Party Transactions (D_3" sheetId="58" state="visible" r:id="rId58"/>
    <sheet xmlns:r="http://schemas.openxmlformats.org/officeDocument/2006/relationships" name="Contract Assets and Contract _3" sheetId="59" state="visible" r:id="rId59"/>
    <sheet xmlns:r="http://schemas.openxmlformats.org/officeDocument/2006/relationships" name="Discontinued Operations (Detail" sheetId="60" state="visible" r:id="rId60"/>
    <sheet xmlns:r="http://schemas.openxmlformats.org/officeDocument/2006/relationships" name="Discontinued Operations (Deta_2" sheetId="61" state="visible" r:id="rId61"/>
    <sheet xmlns:r="http://schemas.openxmlformats.org/officeDocument/2006/relationships" name="Discontinued Operations (Deta_3" sheetId="62" state="visible" r:id="rId62"/>
    <sheet xmlns:r="http://schemas.openxmlformats.org/officeDocument/2006/relationships" name="Share-Based Compensation (Detai" sheetId="63" state="visible" r:id="rId63"/>
    <sheet xmlns:r="http://schemas.openxmlformats.org/officeDocument/2006/relationships" name="Share-Based Compensation (Det_2" sheetId="64" state="visible" r:id="rId64"/>
    <sheet xmlns:r="http://schemas.openxmlformats.org/officeDocument/2006/relationships" name="Share-Based Compensation (Det_3" sheetId="65" state="visible" r:id="rId65"/>
    <sheet xmlns:r="http://schemas.openxmlformats.org/officeDocument/2006/relationships" name="Share-Based Compensation (Det_4" sheetId="66" state="visible" r:id="rId66"/>
    <sheet xmlns:r="http://schemas.openxmlformats.org/officeDocument/2006/relationships" name="Share-Based Compensation (Det_5" sheetId="67" state="visible" r:id="rId67"/>
    <sheet xmlns:r="http://schemas.openxmlformats.org/officeDocument/2006/relationships" name="Share-Based Compensation (Det_6" sheetId="68" state="visible" r:id="rId68"/>
    <sheet xmlns:r="http://schemas.openxmlformats.org/officeDocument/2006/relationships" name="Warrants (Details)"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_5" sheetId="73" state="visible" r:id="rId73"/>
    <sheet xmlns:r="http://schemas.openxmlformats.org/officeDocument/2006/relationships" name="Business Segmentation and Geo_3" sheetId="74" state="visible" r:id="rId74"/>
    <sheet xmlns:r="http://schemas.openxmlformats.org/officeDocument/2006/relationships" name="Business Segmentation and Geo_4" sheetId="75" state="visible" r:id="rId75"/>
    <sheet xmlns:r="http://schemas.openxmlformats.org/officeDocument/2006/relationships" name="Business Segmentation and Geo_5" sheetId="76" state="visible" r:id="rId76"/>
    <sheet xmlns:r="http://schemas.openxmlformats.org/officeDocument/2006/relationships" name="Business Segmentation and Geo_6" sheetId="77" state="visible" r:id="rId77"/>
    <sheet xmlns:r="http://schemas.openxmlformats.org/officeDocument/2006/relationships" name="Other Expense (Details Narrativ" sheetId="78" state="visible" r:id="rId78"/>
  </sheets>
  <definedNames/>
  <calcPr calcId="124519" fullCalcOnLoad="1"/>
</workbook>
</file>

<file path=xl/sharedStrings.xml><?xml version="1.0" encoding="utf-8"?>
<sst xmlns="http://schemas.openxmlformats.org/spreadsheetml/2006/main" uniqueCount="654">
  <si>
    <t>Document and Entity Information - USD ($) $ in Thousands</t>
  </si>
  <si>
    <t>12 Months Ended</t>
  </si>
  <si>
    <t>Dec. 31, 2018</t>
  </si>
  <si>
    <t>Feb. 28, 2019</t>
  </si>
  <si>
    <t>Jun. 30, 2018</t>
  </si>
  <si>
    <t>Document And Entity Information</t>
  </si>
  <si>
    <t>Entity Registrant Name</t>
  </si>
  <si>
    <t>ChromaDex Corp.</t>
  </si>
  <si>
    <t>Entity Central Index Key</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0, 2017</t>
  </si>
  <si>
    <t>Current Assets</t>
  </si>
  <si>
    <t>Cash, including restricted cash of $0.2 million and $0, respectively</t>
  </si>
  <si>
    <t>Trade receivables, net of allowances of $0.5 million and $0.7 million, respectively; Receivables from Related Party: $0.7 million and $1.0 million, respectively</t>
  </si>
  <si>
    <t>Contract assets</t>
  </si>
  <si>
    <t>Receivable held at escrow, net of allowance of $0.1 million</t>
  </si>
  <si>
    <t>Inventories</t>
  </si>
  <si>
    <t>Prepaid expenses and other assets</t>
  </si>
  <si>
    <t>Total current assets</t>
  </si>
  <si>
    <t>Leasehold Improvements and Equipment, net</t>
  </si>
  <si>
    <t>Deposits</t>
  </si>
  <si>
    <t>Receivable held at escrow</t>
  </si>
  <si>
    <t>Intangible assets, net</t>
  </si>
  <si>
    <t>Other Long-term Assets</t>
  </si>
  <si>
    <t>Total assets</t>
  </si>
  <si>
    <t>Current Liabilities</t>
  </si>
  <si>
    <t>Accounts payable</t>
  </si>
  <si>
    <t>Accrued expenses</t>
  </si>
  <si>
    <t>Current maturities of capital lease obligations</t>
  </si>
  <si>
    <t>Contract liabilities and customer deposits</t>
  </si>
  <si>
    <t>Deferred rent, current</t>
  </si>
  <si>
    <t>Due to officer</t>
  </si>
  <si>
    <t>Total current liabilities</t>
  </si>
  <si>
    <t>Capital lease obligations, less current maturities</t>
  </si>
  <si>
    <t>Deferred rent, less current</t>
  </si>
  <si>
    <t>Total Liabilities</t>
  </si>
  <si>
    <t>Commitments and contingencies</t>
  </si>
  <si>
    <t xml:space="preserve"> </t>
  </si>
  <si>
    <t>Stockholders' Equity</t>
  </si>
  <si>
    <t>Common stock, $.001 par value; authorized 150,000 shares; issued and outstanding December 31, 2018 55,089 shares and December 30, 2017 54,697 shares</t>
  </si>
  <si>
    <t>Additional paid-in capital</t>
  </si>
  <si>
    <t>Accumulated deficit</t>
  </si>
  <si>
    <t>Total stockholders' equity</t>
  </si>
  <si>
    <t>Total liabilities and stockholders' equity</t>
  </si>
  <si>
    <t>Consolidated Balance Sheets (Parenthetical) - USD ($) $ in Thousands</t>
  </si>
  <si>
    <t>Statement of Financial Position [Abstract]</t>
  </si>
  <si>
    <t>Restricted cash</t>
  </si>
  <si>
    <t>Allowance for receivable held at escrow</t>
  </si>
  <si>
    <t>Allowance for doubtful accounts and returns</t>
  </si>
  <si>
    <t>Receivables from related party</t>
  </si>
  <si>
    <t>Common Stock, Par Value Per Share</t>
  </si>
  <si>
    <t>Common Stock, Shares Authorized</t>
  </si>
  <si>
    <t>Common Stock, Shares, Issued</t>
  </si>
  <si>
    <t>Common Stock, Shares, Outstanding</t>
  </si>
  <si>
    <t>Consolidated Statements of Operations - USD ($) $ in Thousands</t>
  </si>
  <si>
    <t>Income Statement [Abstract]</t>
  </si>
  <si>
    <t>Sales, net</t>
  </si>
  <si>
    <t>Cost of sales</t>
  </si>
  <si>
    <t>Gross profit</t>
  </si>
  <si>
    <t>Operating expenses:</t>
  </si>
  <si>
    <t>Sales and marketing</t>
  </si>
  <si>
    <t>Research and development</t>
  </si>
  <si>
    <t>General and administrative</t>
  </si>
  <si>
    <t>Other</t>
  </si>
  <si>
    <t>Operating expenses</t>
  </si>
  <si>
    <t>Operating loss</t>
  </si>
  <si>
    <t>Nonoperating expense:</t>
  </si>
  <si>
    <t>Interest expense, net</t>
  </si>
  <si>
    <t>Nonoperating expenses</t>
  </si>
  <si>
    <t>Loss from continuing operations</t>
  </si>
  <si>
    <t>Loss from discontinued operations</t>
  </si>
  <si>
    <t>Gain on sale of discontinued operations</t>
  </si>
  <si>
    <t>Income from discontinued operations, net</t>
  </si>
  <si>
    <t>Net loss</t>
  </si>
  <si>
    <t>Basic and diluted earnings (loss) per common share:</t>
  </si>
  <si>
    <t>Earnings from discontinued operations</t>
  </si>
  <si>
    <t>Basic and diluted loss per common share</t>
  </si>
  <si>
    <t>Basic and diluted weighted average common shares outstanding</t>
  </si>
  <si>
    <t>Consolidated Statement of Stockholders' Equity - USD ($) $ in Thousands</t>
  </si>
  <si>
    <t>Common Stock</t>
  </si>
  <si>
    <t>Additional Paid-In Capital</t>
  </si>
  <si>
    <t>Accumulated Deficit</t>
  </si>
  <si>
    <t>Total</t>
  </si>
  <si>
    <t>Beginning Balance, Shares at Dec. 31, 2016</t>
  </si>
  <si>
    <t>Beginning Balance, Amount at Dec. 31, 2016</t>
  </si>
  <si>
    <t>Adjustment to retained earnings: cumulative effect of initially applying ASC 606</t>
  </si>
  <si>
    <t>Issuance of common stock, net of offering costs, Shares</t>
  </si>
  <si>
    <t>Issuance of common stock, net of offering costs, Amount</t>
  </si>
  <si>
    <t>Exercise of stock options, Shares</t>
  </si>
  <si>
    <t>Exercise of stock options, Amount</t>
  </si>
  <si>
    <t>Vested restricted stock, Shares</t>
  </si>
  <si>
    <t>Vested restricted stock, Amount</t>
  </si>
  <si>
    <t>Share-based compensation, Amount</t>
  </si>
  <si>
    <t>Ending Balance, Shares at Dec. 30, 2017</t>
  </si>
  <si>
    <t>Ending Balance, Amount at Dec. 30, 2017</t>
  </si>
  <si>
    <t>Repurchase of common stock, Shares</t>
  </si>
  <si>
    <t>Repurchase of common stock, Amount</t>
  </si>
  <si>
    <t>Ending Balance, Shares at Dec. 31, 2018</t>
  </si>
  <si>
    <t>Ending Balance, Amount at Dec. 31, 2018</t>
  </si>
  <si>
    <t>Consolidated Statements of Cash Flows - USD ($) $ in Thousands</t>
  </si>
  <si>
    <t>Cash Flows From Operating Activities</t>
  </si>
  <si>
    <t>Adjustments to reconcile net loss to net cash used in operating activities:</t>
  </si>
  <si>
    <t>Depreciation of leasehold improvements and equipment</t>
  </si>
  <si>
    <t>Amortization of intangibles</t>
  </si>
  <si>
    <t>Share-based compensation expense</t>
  </si>
  <si>
    <t>Allowance for doubtful trade receivables</t>
  </si>
  <si>
    <t>Gain from disposal of assets</t>
  </si>
  <si>
    <t>Loss from disposal of equipment</t>
  </si>
  <si>
    <t>Non-cash financing costs</t>
  </si>
  <si>
    <t>Other Non-cash expense</t>
  </si>
  <si>
    <t>Changes in operating assets and liabilities:</t>
  </si>
  <si>
    <t>Trade receivables</t>
  </si>
  <si>
    <t>Customer deposits and other</t>
  </si>
  <si>
    <t>Deferred rent</t>
  </si>
  <si>
    <t>Net cash used in operating activities</t>
  </si>
  <si>
    <t>Cash Flows From Investing Activities</t>
  </si>
  <si>
    <t>Proceeds from disposal of assets, net of transaction costs</t>
  </si>
  <si>
    <t>Purchases of leasehold improvements and equipment</t>
  </si>
  <si>
    <t>Purchases of intangible assets</t>
  </si>
  <si>
    <t>Investment in other long-term assets</t>
  </si>
  <si>
    <t>Net cash provided by (used in) investing activities</t>
  </si>
  <si>
    <t>Cash Flows From Financing Activities</t>
  </si>
  <si>
    <t>Proceeds from issuance of common stock, net of issuance costs</t>
  </si>
  <si>
    <t>Proceeds from exercise of stock options</t>
  </si>
  <si>
    <t>Repurchase of common stock</t>
  </si>
  <si>
    <t>Payment of debt issuance cost</t>
  </si>
  <si>
    <t>Principal payments on capital leases</t>
  </si>
  <si>
    <t>Net cash (used in) provided by financing activities</t>
  </si>
  <si>
    <t>Net increase (decrease) in cash</t>
  </si>
  <si>
    <t>Cash Beginning of Year</t>
  </si>
  <si>
    <t>Cash Ending of Year, including restricted cash $0.2 million for 2018</t>
  </si>
  <si>
    <t>Supplemental Disclosures of Cash Flow Information</t>
  </si>
  <si>
    <t>Cash payments for interest</t>
  </si>
  <si>
    <t>Supplemental Schedule of Noncash Operating Activity</t>
  </si>
  <si>
    <t>Supplemental Schedule of Noncash Investing Activity</t>
  </si>
  <si>
    <t>Noncash consideration transferred for the acquisition of Healthspan Research LLC</t>
  </si>
  <si>
    <t>Capital lease obligation incurred for purchases of equipment</t>
  </si>
  <si>
    <t>Receivable from disposal of assets held at escrow</t>
  </si>
  <si>
    <t>Retirement of fully depreciated equipment - cost</t>
  </si>
  <si>
    <t>Retirement of fully depreciated equipment - accumulated depreciation</t>
  </si>
  <si>
    <t>Nature of Business and Liquidity</t>
  </si>
  <si>
    <t>Organization, Consolidation and Presentation of Financial Statements [Abstract]</t>
  </si>
  <si>
    <t>Nature of business Liquidity The Company anticipates that its current cash,
cash equivalents and cash to be generated from operations will be sufficient to meet its projected operating plans through at least
the next twelve months from the issuance date of this report. The Company may, however, seek additional capital within the next
twelve months, both to meet its projected operating plans within the next twelve months and/or to fund its longer term strategic
objectives.</t>
  </si>
  <si>
    <t>Significant Accounting Policies</t>
  </si>
  <si>
    <t>Accounting Policies [Abstract]</t>
  </si>
  <si>
    <t xml:space="preserve">Significant accounting policies are as follows: Basis of presentation: Change in Fiscal Year: Adopted Accounting Standards in Fiscal 2018 Revenue from Contracts with Customers, Topic
606 The Company adopted ASC 606 using the modified
retrospective transition method. Under this method, the Company elected to apply the modified retrospective method to contracts
that are not complete as of the first day of fiscal year 2018. The adoption of ASC 606 resulted in an adjustment to opening retained
earnings of $164,000. See Note 10, Contract Assets and Contract Liabilities for additional disclosure regarding the opening balance
adjustment. For the year ended December 31, 2018, approximately
$30.6 million of the Company's total revenue of $31.6 million, or 97% of the total revenue, was as a result of shipping physical
goods to the customers. For such revenue streams, the performance obligations are typically satisfied upon shipment of physical
goods. Typical payment terms for such revenue streams are upon shipment or net 30 to 60 days. We require customers that are not
creditworthy to make advance payments prior to shipment. The Company is taking the practical expedient on not adjusting the promised
amount of consideration for the effects of a significant financing component, since the Company expects the customer to pay for
the transferred goods within one year. There are obligations for the Company to accept returns and provide refunds for the goods
that are shipped, if the customer claims that the Company has not fully fulfilled the performance obligations. Returns, refunds
and allowances related to sales including a reserve for estimated variable consideration for the returns, refunds and allowances
are recorded as reduction of revenue. The Company uses historical rates when estimating returns, refunds and allowances. The Company
also elected to account for shipping and handling activities performed as cost of sales under a fulfillment cost and any fee received
for shipping and handling as part of the transaction price and recognize revenue when control of the good transfers. The related
fulfillment costs are accrued at the time of revenue recognition. The Company also has revenue streams for providing
consulting services to its clients. For the year ended December 31, 2018, our revenue from these streams was approximately $1.0
million, or 3% of the total revenue. For these consulting services, the performance obligations are typically satisfied over time
as the consulting services are performed. Payment terms for these projects vary based on the nature of the projects, from advance
payment at the beginning of the project to net 30 days from the completion of the project. The Company typically requires advance
payments from customers for large-scale consulting projects that have a contract duration of 30 days or longer. The original expected
duration of these contracts are typically one year or less. As such, the Company is applying an optional exemption from ASC 606
to not make the disclosures related to the remaining performance obligations. The Company is also taking the practical expedient
on not adjusting the promised amount of consideration for the effects of a significant financing component, since the Company expects
the customer to pay for the transferred services within one year. If contracts are terminated prior to the completion, the Company
typically has a right to bill the customer for all services that have been performed through the termination date. These consulting projects typically have one
common performance obligation for our clients, thus the Company typically does not allocate the transaction price over many performance
obligations. Some of these consulting projects require measurement of the progress toward complete satisfaction of the performance
obligation. The Company uses a cost-to-cost method to measure such progress, which is an input method that recognizes revenue on
the bases of direct measurements for the costs incurred to date in relation to the total estimated costs to complete the performance
obligation. Any costs that do not depict the Company's performance in transferring control of the consulting services to the customer
have been excluded. Improvements to Non-employee Share-Based
Payment Accounting: SEC Disclosure Update and Simplification: Restricted Cash: Use of accounting estimates Revenue recognition With the adoption of ASC 606 as of January 1,
2018, the Company elected to account for shipping and handling activities performed as cost of sales under a fulfillment cost and
any fee received for shipping and handling as part of the transaction price and recognize revenue when control of the good transfers.
For fiscal year 2017, shipping and handling fees billed to the customers and the cost of shipping and handling fees billed to customers
are both included in net sales. Shipping and handling fees billed to customers and the associated cost included in net sales for
the years ending December 31, 2018 and December 30, 2017 are as follows:
(In thousands) 2018 2017
Shipping and handling fees billed $ 287 $ 137
Cost of shipping and handling fees billed - $ 185 Taxes collected from customers and remitted
to governmental authorities are excluded from revenue, which is presented on a net basis in the statement of operations. Restricted cash Trade accounts receivable, net
(In thousands) 2018 2017
Allowances Related to
Elysium Health $ 500 $ 500
Other Allowances 37 169
$ 537 $ 669 Trade accounts receivable are written off when
deemed uncollectible. Recoveries of trade accounts receivable previously written off are recorded when received. Credit risk Inventories
(In thousands) 2018 2017
Bulk ingredients $ 2,385 $ 4,159
Reference standards 848 1,027
Consumer Products - Finished Goods 2,450 503
Consumer Products - Work in Process 2,794 249
8,477 5,938
Less valuation allowance 228 142
$ 8,249 $ 5,796 Our normal operating cycle for reference standards
is currently longer than one year. The Company regularly reviews inventories on hand and reduces the carrying value for slow-moving
and obsolete inventory, inventory not meeting quality standards and inventory subject to expiration. The reduction of the carrying
value for slow-moving and obsolete inventory is based on current estimates of future product demand, market conditions and related
management judgment. Any significant unanticipated changes in future product demand or market conditions that vary from current
expectations could have an impact on the value of inventories. Intangible assets Leasehold improvements and equipment, net Long-lived assets are reviewed for impairment
on a periodic basis and when changes in circumstances indicate the possibility that the carrying amount may not be recoverable.
Long-lived assets are grouped at the lowest level for which identifiable cash flows are largely independent of the cash flows of
other assets. If the forecast of undiscounted future cash flows is less than the carrying amount of the assets, an impairment charge
would be recognized to reduce the carrying value of the assets to fair value. If a possible impairment is identified, the asset
group’s fair value is measured relying primarily on a discounted cash flow methodology. Customer deposits Income taxes The Company has not recorded a reserve for any
tax positions for which the ultimate deductibility is highly certain but for which there is uncertainty about the timing of such
deductibility. The Company files tax returns in all appropriate jurisdictions, which include a federal tax return and various state
tax returns. Open tax years for these jurisdictions are 2015 to 2018, which statutes expire in 2019 to 2022, respectively. When
and if applicable, potential interest and penalty costs are accrued as incurred, with expenses recognized in general and administrative
expenses in the statements of operations. As of December 31, 2018, the Company has no liability for unrecognized tax benefits. Research and development costs: Advertising: Share-based compensation Share-based compensation cost is recorded for
all option grants and awards of non-vested stock based on the grant date fair value of the award, and is recognized over the service
period required for the award. Prior to October 1, 2018, share-based compensation cost for non-employees was remeasured over the
vesting term as earned. The fair value of the Company’s stock
options is estimated at the date of grant using the Black-Scholes based option valuation model. The volatility assumption is based
on the historical volatility of the Company's common stock. The dividend yield assumption is based on the Company’s history
and expectation of future dividend payouts on the common stock. The risk-free interest rate is based on the implied yield available
on U.S. treasury zero-coupon issues with an equivalent remaining term. For the expected term, the Company uses SEC Staff Accounting
Bulletin No. 107 simplified method for “plain vanilla” options with following characteristics: (i) the share options
are granted at the market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to 90 days to exercise the share options; and (v) the
share options are nontransferable and nonhedgeable. Market conditions that affect vesting of stock
options are considered in the grant-date fair value. The issues surrounding the valuation for such awards can be complex and consideration
needs to be given for how the market condition should be incorporated into the valuation of the award. The Company considers using
other valuation techniques, such as Monte Carlo simulations based on a lattice approach, to value awards with market conditions. The Company recognizes compensation expense
over the requisite service period using the straight-line method for option grants without performance conditions. For stock options
that have both service and performance conditions, the Company recognizes compensation expense using the graded attribution method.
Compensation expense for stock options with performance conditions is recognized only for those awards expected to vest. Effective January 1, 2017, the Company recognizes
forfeitures when they occur. From time to time, the Company awards shares
of its common stock to non-employees for services provided or to be provided. The fair value of the awards are measured either
based on the fair market value of stock at the date of grant or the value of the services provided, based on which is more reliably
measurable. Since these stock awards are fully vested and non-forfeitable, upon issuance the measurement date for the award is
usually reached on the date of the award. Fair Value Measurement: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Financial instruments The carrying amounts reported in the balance
sheet for capital lease obligations are present values of the obligations, excluding the interest portion. Recent accounting standards </t>
  </si>
  <si>
    <t>Loss Per Share Applicable to Common Stockholders</t>
  </si>
  <si>
    <t>Earnings Per Share [Abstract]</t>
  </si>
  <si>
    <t xml:space="preserve">The following table sets forth the computations
of loss per share amounts applicable to common stockholders for the years ended December 31, 2018 and December 30, 2017.
Years Ended
(In thousands, except per share data) 2018 2017
Net loss $ (33,316 ) $ (11,378 )
Basic and diluted loss per common share $ (0.61 ) $ (0.26 )
Basic and diluted weighted average common shares outstanding (1): 55,006 44,599
Potentially dilutive securities (2):
Stock options 9,089 6,534
Warrants 204 470
(1) Includes approximately 0.2 million and 0.5 million nonvested restricted stock for the years 2018 and 2017, respectively, which are participating securities that feature voting and dividend rights.
(2) Excluded from the computation of loss per share as their impact
is antidilutive. </t>
  </si>
  <si>
    <t>Intangible Assets</t>
  </si>
  <si>
    <t>Goodwill and Intangible Assets Disclosure [Abstract]</t>
  </si>
  <si>
    <t xml:space="preserve">Intangible assets
(In thousands) 2018 2017
Weighted Average Total Amortization Period
Healthspan Research LLC Acquisition (See Note 9) $ 1,346 $ 1,346 10 years
License agreements and other 1,625 1,494 9 years
Less accumulated depreciation (1,424 ) (1,189 )
$ 1,547 $ 1,651 Amortization Estimated aggregate amortization
(In thousands) Years ending December:
2019 $ 246
2020 241
2021 222
2022 185
2023 156
Thereafter 497
$ 1,547 </t>
  </si>
  <si>
    <t>Leasehold Improvements and Equipment</t>
  </si>
  <si>
    <t>Leasehold Improvements And Equipment</t>
  </si>
  <si>
    <t>Leasehold Improvements and Equipment, Net</t>
  </si>
  <si>
    <t xml:space="preserve">Leasehold improvements and
(In thousands) 2018 2017 Useful Life
Laboratory equipment $ 2,755 $ 1,869 10 years
Leasehold improvements 2,127 1,699 Lesser of lease term or estimated useful life
Computer equipment 604 511 3 to 5 years
Furniture and fixtures 120 90 7 years
Office equipment 23 18 10 years
Construction in progress 7 131
5,636 4,318
Less accumulated depreciation 2,051 1,446
$ 3,585 $ 2,872 Depreciation expenses on leasehold improvements
and equipment included in the consolidated statement of operations for the years ended December 31, 2018 and December 30, 2017
were approximately $607,000 and $510,000, respectively. The Company leases equipment under capitalized
lease obligations with a total cost of approximately $871,000 and $871,000 and accumulated amortization of $213,000 and $126,000
as of December 31, 2018 and December 30, 2017, respectively. </t>
  </si>
  <si>
    <t>Capitalized Lease Obligations</t>
  </si>
  <si>
    <t xml:space="preserve">Minimum future lease
(In thousands) Year ending December:
2019 $ 196
2020 126
2021 18
Total minimum lease payments 340
Less amount representing interest at a rate of approximately 9.9% per year 29
Present value of net minimum lease payments 310
Less current portion 173
Long-term obligations under capital leases $ 137 Interest expenses related to capital </t>
  </si>
  <si>
    <t>Line of Credit</t>
  </si>
  <si>
    <t>Line Of Credit</t>
  </si>
  <si>
    <t>On November 4, 2016, the Company entered into
a business financing agreement (“Financing Agreement”) with Western Alliance Bank (“Western Alliance”),
in order to establish a formula based revolving credit line pursuant to which the Company may borrow an aggregate principal amount
of up to $5,000,000, subject to the terms and conditions of the Financing Agreement. In June 2018, the Company notified Western
Alliance that it did not intend to draw from the line of credit established by the Financing Agreement. The Company previously
did not have any outstanding loan payable from this line of credit arrangement. Debt Issuance Costs The Company incurred debt issuance costs of
approximately $272,000 in connection with this line of credit arrangement and had an unamortized balance of approximately $65,000
as of the termination date. For the line of credit arrangement, the Company elected a policy to keep the debt issuance costs as
an asset, regardless of whether an amount is drawn. The unamortized deferred asset was expensed immediately on the termination
date as other non-operating expense.</t>
  </si>
  <si>
    <t>Income Taxes</t>
  </si>
  <si>
    <t xml:space="preserve">At December 31, 2018 and December 30, 2017,
the Company maintained a full valuation allowance against the entire deferred income tax balance which resulted in an effective
tax rates of 0% for both years 2018 and 2017. At December 31, 2018 and December 30, 2017, we recorded a valuation allowance of
$21.9 million and $12.9 million, respectively. The valuation allowance increased by $9.0 million during 2018. A reconciliation of
2018 2017
Federal income tax expense at statutory rate (21.0 )% (34.0 )%
State income tax, net of federal benefit (6.6 )% (5.3 )%
Permanent differences 1.1 % 7.6 %
Changes of state net operating losses (0.5 )% 1.3 %
Change in stock options and restricted stock 0.0 % (1.3 )%
Change in valuation allowance 27.1 % (23.1 )%
Remeasurement of deferred taxes asset / liability 0.0 % 53.4 %
Other (0.1 )% 1.4 %
Effective tax rate 0.0 % 0.0 % On December 22, 2017, the Tax Cuts and Jobs
Act was signed into law, which included, among other things, a reduction of the federal corporate income tax rate to 21%. Under
ASC 740, Accounting for Income Taxes, the Company is required to recognize the effects of changes in tax laws and rates on deferred
tax assets and liabilities and the retroactive effects of changes in tax laws in the period in which the new legislation is enacted.
In 2017, the Company’s gross deferred tax assets have been revalued from 34% to 21% and as a result, the deferred tax assets
of approximately $19.1 million have been revalued to approximately $13.0 million with a corresponding decrease to the Company’s
valuation allowance. The deferred income
(In thousands) 2018 2017
Deferred tax assets:
Net operating loss carryforward $ 17,957 $ 9,963
Stock options and restricted stock 2,654 1,873
Inventory reserve 222 143
Allowance for doubtful accounts 168 183
Accrued expenses 831 674
Deferred revenue 19 19
Leasehold improvements and equipment 4 -
Intangibles 46 27
Deferred rent 168 166
22,069 13,048
Less valuation allowance (21,932 ) (12,904 )
137 144
Deferred tax liabilities:
Leasehold improvements and equipment - (9 )
Prepaid expenses (137 ) (135 )
(137 ) (144 )
$ - $ - The Company has tax net operating loss carryforwards
for federal and state income tax purposes of approximately $68.3 million and $58.9 million, respectively which begin to expire
in the year ending December 31, 2023 and 2022, respectively. The federal net operating loss carryforward of $28.3 million
from 2018 can be carried forward indefinitely but is limited to 80% of taxable income. Under the Internal Revenue Code, certain ownership
changes may subject the Company to annual limitations on the utilization of its net operating loss carryforward. The Company has
determined that the stock issued in the year of 2018 did not create a change in control under the Internal Revenue Code Section
382. The Company will continue to analyze the potential impact of any additional transactions undertaken upon the utilization of
the net operating losses on a go forward basis. The Company is currently not under examination
by the Internal Revenue Service or any other jurisdictions for any tax years. The Company has not identified any uncertain tax
positions requiring a reserve as of December 31, 2018 and December 30, 2017. </t>
  </si>
  <si>
    <t>Related Party Transactions</t>
  </si>
  <si>
    <t>Related Party Transactions [Abstract]</t>
  </si>
  <si>
    <t>Sale of consumer products
Net sales Net sales Year ended Dec. 30, 2017 Trade receivable at Dec. 31, 2018 Trade receivable at Dec. 30, 2017
A.S. Watson Group $2.9 million $4.1 million $0.7 million $1.0 million
Horizon Ventures $0.4 million — — —
Total $3.3 million $4.1 million $0.7 million $1.0 million
*A.S. Watson Group and Horizon Ventures are related parties through common ownership of an enterprise that beneficially owns more than 10% of the common stock of the Company. Asset acquisition On March 12, 2017, the Company acquired all
of the outstanding equity interests of Healthspan from Robert Fried, Jeffrey Allen and Dr. Charles Brenner (the "Sellers").
Robert Fried is a member of the Board of Directors ("Board") of the Company, a position he has held since July 2015. Upon the closing of, and as consideration for,
the acquisition, the Company issued an aggregate of 367,648 shares of the Company’s common stock to the Sellers. The fair
value of these shares was approximately $1.0 million based on the closing price of $2.72 per share on March 12, 2017. Mr. Fried
continues to serve as a member of the Board and is the Chief Executive Officer of the Company. Healthspan was formed in August 2015 to offer
and sell finished bottle product TRU NIAGEN® directly to consumers through internet-based selling platforms. TRU NIAGEN®
is currently the Company's leading product. Prior to the acquisition, the Company has supplied certain amount of NIAGEN® to
Healthspan as a raw material inventory in exchange for a 4% equity interest in Healthspan. An additional 5% equity interest was
received for granting certain exclusive rights to resell NIAGEN® prior to the total acquisition on March 12, 2017. This transaction was accounted for as an acquisition
of assets. An intangible asset of approximately $1.35 million was recorded as a result of this acquisition, which is the difference
of consideration transferred and the net amount of assets acquired and liabilities assumed.
(A) Consideration transferred (B) Net amount of assets and liabilities
Fair value Assets acquired Fair value
Common Stock $ 1,000,000 Cash and cash equivalents $ 19,000
Transaction costs 178,000 Trade receivables 11,000
Previously held equity interest 20,000 Inventory 61,000
$ 1,198,000 Liabilities assumed
Due to officer (132,000 )
Accounts payable (74,000 )
Credit card payable (30,000 )
Other accrued expenses (3,000 )
Consumer product business model,
intangible asset (A) -(B) $ 1,346,000 Net assets $ (148,000 ) The acquired intangible asset is considered
to have a useful life of 10 years. The expense is amortized using the straight-line method over the useful life and the Company
recognized an amortization expense of approximately $135,000 and $109,000 for the years ended December 31, 2018 and December 30,
2017, respectively. In cancellation of a loan owed by Healthspan
to Mr. Fried prior to the acquisition, the Company repaid $32,500 to Mr. Fried on March 13, 2017 and also repaid $100,000 on March
9, 2018. No interest was paid for the $100,000 repaid on March 9, 2018.</t>
  </si>
  <si>
    <t>Contract Assets and Contract Liabilities</t>
  </si>
  <si>
    <t>Contract Assets And Contract Liabilities</t>
  </si>
  <si>
    <t xml:space="preserve">Our contract assets consist of unbilled amounts
typically resulting from sales under contracts when the cost-to-cost method of revenue recognition is utilized and revenue recognized
exceeds the amount billed to the customer. Our contract liabilities consist of advance payments and billings in excess of costs
incurred and deferred revenue. Net contract assets (liabilities) consisted
of the following:
(In thousands) Dec. 30, 2017 Opening Balance Adjustment FY 2018 Opening Balance Reductions(1) Additions(2) Dec. 31, 2018
Contract Assets $ - $ 56 $ 56 $ (314 ) $ 314 $ 56
Contract Liabilities - Open Projects (3) 186 (108 ) 78 (154 ) 177 101
Contract Liabilities - Other Customer Deposits (4) 128 - 128 (125 ) 171 174
Net Contract Assets (Liabilities) $ (314 ) $ 164 $ (150 ) $ (35 ) $ (34 ) $ (219 )
(1) For contract assets, the amount represents amount billed to the customer.
For contract liabilities, the amount represents reductions for revenue recognized.
(2)
For contract assets, the amount represents revenue recognized during the period using
the cost-to-cost method.
For contract
liabilities, the amount represents advance payments received during the period.
(3)
Contract liablities from ongoing consulting projects.
(4)
Other customer deposts include payments received for orders not fulfilled and other advance
payments. In the year ended December 31, 2018,
we recognized revenue of approximately $95,000 related to our adjusted contract liabilities at the beginning of the fiscal year
2018. </t>
  </si>
  <si>
    <t>Discontinued Operations</t>
  </si>
  <si>
    <t>On September 5, 2017, the Company completed the sale of its operating assets that were used with the Company's quality verification
program testing and analytical chemistry business for food and food related products (the "Lab Business") to Covance Laboratories
Inc. ("Covance") (the “Lab Business Sale”). In consideration of the Lab Business Sale, the Company received $6.75
million from Covance and additional cash consideration of $0.8 million is currently held in escrow to satisfy any potential
indemnification claims by Covance. In 2017, the Company recorded a gain of approximately $5.5 million from the disposal.
(In thousands)
(A) Consideration received (C) Carrying value of the Lab Business
Amount Assets disposed Carrying value
Cash payment $ 6,750 Leasehold improvements and equipment, net $ 1,427
Cash payment held in escrow (1) 750 Prepaid expenses 11
Additional earnout payment - Deposits 20
$ 7,500
Liabilities disposed
(B) Selling costs Deferred revenue (7 )
Amount Deferred rent (215 )
Legal $ 428
Financial consulting 250
Other 118
$ 796 Net assets $ 1,236
Gain from disposal (A) - (B) - (C) $ 5,468
(1) $750,000 held in escrow
to satisfy any indemnification claims. The sale of the Lab Business qualified as a discontinued operation as the sale represented a strategic shift that had a major
effect on operations and financial results. The results of
operations from the discontinued operations for the years ended December 31, 2018 and December 30, 2017 are as follows:
Statements of Operations - Discontinued operations
Years Ended December 31, 2018 and December
30, 2017
(In thousands)
2018 2017
Sales $ - $ 2,821
Cost of sales - 2,479
Gross profit - 342
Operating expenses:
Sales and marketing - 482
General and administrative - 150
Operating expenses - 632
Operating loss - (290 )
Nonoperating expenses:
Interest expense, net - (25 )
Nonoperating expenses - (25 )
Loss from discontinued operations $ - $ (315 ) Depreciation,
capital expenditures and significant noncash investing activities of the discontinued operations for the years ended December
31, 2018 and December 30, 2017 are as follows:
Discontinued operations
Depreciation, amortization, captial expenditures and significant noncash operating and
investing activities
Years Ended December 31, 2018 and December 30, 2017
(In thousands)
2018 2017
Depreciation $ - $ 169
Purchase of leasehod improvements and equipment $ - $ 111
Noncash investing activity
Retirement of fully depreciated equipment - cost $ - $ 56
Retirement of fully depreciated equipment - accumulated
depreciation $ - $ (56 )</t>
  </si>
  <si>
    <t>Share-Based Compensation</t>
  </si>
  <si>
    <t>Employee Share-based Compensation</t>
  </si>
  <si>
    <t xml:space="preserve">Stock Option Plans At the discretion of the Company’s On June 20, 2017, the stockholders of the Company
approved the ChromaDex Corporation 2017 Equity Incentive Plan (the "2017 Plan"). The Company's Board of Directors amended
the 2017 Plan in January 2018 and the stockholders of the Company approved an amendment to the 2017 plan on June 22, 2018. The
2017 Plan is the successor to the ChromaDex Corporation Second Amended and Restated 2007 Equity Incentive Plan (the "2007 Plan").
As of December 31, 2018, under the 2017 Plan, the Company is authorized to issue stock options that total no more than the sum
of (i) 9,000,000 new shares, (ii) approximately 384,000 unallocated shares remaining available for the grant of new awards under
the 2007 Plan, (iii) any returning shares from the 2007 Plan or the 2017 Plan, such as forfeited, cancelled, or expired shares
and (iv) 500,000 shares pursuant to an inducement award. The remaining number of shares available for issuance under the 2017 Plan
totaled approximately 4.9 million shares at December 31, 2018. General Vesting Conditions The stock option awards generally vest ratably
over a three to four-year period following grant date after a passage of time. However, some stock option awards are market or
performance based and vest based on certain triggering events established by the Compensation Committee, subject to approval by
the Board of Directors. The fair value of the Company’s stock
options that are not market based was estimated at the date of grant using the Black-Scholes based option valuation model. The
table below outlines the weighted average assumptions for options granted during the years ended December 31, 2018 and December
30, 2017.
Year Ended December 2018 2017
Expected term 6 years 6 years
Volatility 69 % 71 %
Dividend Yield 0 % 0 %
Risk-free rate 3 % 2 % 1) Service Period Based Stock Options The majority of options granted by the Company
are The following table
Weighted Average
Remaining Aggregate
Number of Exercise Contractual Fair Intrinsic
Shares Price Term Value Value
Outstanding at December 31, 2016 5,144 $ 3.49 6.17
Options Granted 1,285 3.48 10.00 $ 2.31
Options Exercised (885 ) 3.43 $ 2,479
Options Expired (3 ) 4.50
Options Forfeited (74 ) 3.88
Outstanding at December 30, 2017 5,467 $ 3.49 6.41 $ 13,101
Options Granted 3,071 4.29 10.00 $ 2.74
Options Exercised (131 ) 4.02 $ 109
Options Expired (245 ) 4.50
Options Forfeited (139 ) 4.21
Outstanding at December 31, 2018 8,023 $ 3.75 7.11 $ 2,207 *
Exercisable at December 31, 2018 4,351 $ 3.47 5.32 $ 1,802 * *The aggregate 2) Performance Based Stock Options The Company also grants stock option awards
that are performance based and vest based on the achievement of certain criteria established from time to time by the Compensation
Committee. If these performance criteria are not met, the compensation expenses are not recognized and the expenses that have been
recognized will be reversed. The following table summarizes performance based
stock options activity (in thousands except per share data and remaining contractual term):
Weighted Average
Remaining Aggregate
Number of Exercise Contractual Fair Intrinsic
Shares Price Term Value Value
Outstanding at December 31, 2016 67 $ 1.89 6.08
Options Granted - -
Options Exercised - -
Options Forfeited - -
Outstanding at December 30, 2017 67 $ 1.89 5.08
Options Granted - -
Options Exercised - -
Options Forfeited - -
Outstanding at December 31, 2018 67 $ 1.89 4.08 $ 103
Exercisable at December 31, 2018 67 $ 1.89 4.08 $ 103 The aggregate intrinsic value in the table
above are, based on the Company’s closing stock price of $3.43 on the last day of business for the period ended December
31, 2018. 3) Market Based Stock Options The Company also grants stock option awards
that are market based which have vesting conditions associated with a service condition as well as performance of the Company's
stock price. The following table summarizes market based stock options activity (in thousands except per share data and remaining
contractual term):
Weighted Average
Remaining Aggregate
Number of Exercise Contractual Fair Intrinsic
Shares Price Term Value Value
Outstanding at December 31, 2016 - $ - -
Options Granted 1,000 4.24 10.00 $ 3.04
Options Exercised - -
Options Forfeited - -
Outstanding at December 30, 2017 1,000 $ 4.24 9.24
Options Granted - -
Options Exercised - -
Options Forfeited - -
Outstanding at December 31, 2018 1,000 $ 4.24 8.24 $ 0
Exercisable at December 31, 2018 389 $ 4.24 8.24 $ 0 The aggregate intrinsic value in the table above
are, based on the Company’s closing stock price of $3.43 on the last day of business for the period ended December 31, 2018. The fair value of options granted during the
period ended December 30, 2017 was measured using Monte Carlo simulations based on a lattice approach with following assumptions:
Volatility: 67%
Contractual Term: 10 years
Risk Free Rate: 2.4%
Cost of Equity: 15.7% For the contractual term, we are using 10 years
as this is not a "plain vanilla" option. SEC Staff Accounting Bulletin No. 107 simplified method for estimating the expected
term can be only used if the option is a "plain vanilla" option. As of December 31, 2018, there was approximately
$9.6 million of total unrecognized compensation expense related to non-vested share-based compensation arrangements granted under
the plans for employee stock options. That cost is expected to be recognized over a weighted average period of 2.0 years. Restricted Stock Awards Restricted stock awards granted by the Company
to employees have vesting conditions that are unique to each award. The following table summarizes activity of
Weighted Average
Shares Fair Value
Unvested shares at December 31, 2016 360 $ 3.20
Granted 500 5.08
Vested (675 ) 4.59
Forfeited - -
Unvested shares at December 30, 2017 185 $ 3.28
Granted - -
Vested (2 ) 5.28
Forfeited - -
Unvested shares at December 31, 2018 183 $ 3.25
Expected to Vest as of December 31, 2018 183 $ 3.25 During the year ended December 30, 2017, the
Company granted 500,000 shares of restricted stock award to the Company's President and Chief Operating Officer Robert Fried, which
vested during the year ended December 30, 2017. The expense for vested restricted stock was approximately $2.5 million and was
recognized during the year ended December 30, 2017. During the year ended December 30, 2017, the
Company's former Chief Financial Officer, Thomas Varvaro resigned and received immediate vesting of his unvested restricted stock
of 166,668 shares. The expense for the vested restricted stock was approximately $0.5 million and was recognized prior to the fiscal
year 2017. Performance Stock Awards During the fiscal year 2018, the Compensation
Committee of the Board of Directors of the Company approved grants of an aggregate total of 333,334 shares of fully vested stock
to Robert Fried, the Company’s Chief Executive Officer. The shares were granted pursuant to his employment agreement, which
provided the stock grant upon the achievement of certain performance goals. The expense for the awarded shares was approximately
$1.3 million and was recognized during the fiscal year 2018. Total Share-based Compensation The Company recognized share-based compensation
expense of approximately $6.4 million and $4.6 million in the statement of operations for the years ended December 31, 2018 and
December 30, 2017, respectively. </t>
  </si>
  <si>
    <t>Stock Issuance</t>
  </si>
  <si>
    <t xml:space="preserve"> Fiscal year 2017 On April 26, 2017, the Company entered into
a Securities Purchase Agreement with certain purchasers named therein, pursuant to which the Company agreed to sell and issue up
to $25.0 million of its common stock at a purchase price of $2.60 per share in three tranches of approximately $3.5 million, $16.4
million and $5.1 million, respectively. All three tranches closed during the year ended December 30, 2017, whereby approximately
9.6 million shares were issued for proceeds of $23.7 million, net of offering costs. On November 3, 2017 the Company entered into
a Securities Purchase Agreement for the sale of approximately $23.0 million of its common stock in a private placement, in return
for which the purchasers received approximately 5.6 million shares at a per share price of $4.10. The private placement closed
during the year ended December 30, 2017 and the Company received proceeds of $22.9 million, net of offering costs. </t>
  </si>
  <si>
    <t>Warrants</t>
  </si>
  <si>
    <t>FairValueAssumptionsRiskFreeInterestRateStockIssuance</t>
  </si>
  <si>
    <t xml:space="preserve">The following table summarizes activity of warrants
at December 31, 2018 and December 30, 2017 and changes during the years then ended (in thousands except per share data and remaining
contractual term):
Weighted Average
Remaining
Number of Exercise Contractual
Shares Price Term
Outstanding and exercisable at December 31, 2016 470 4.15 2.17
Warrants Issued - -
Warrants Exercised - -
Warrants Expired - -
Outstanding and exercisable at December 30, 2017 470 4.15 1.17
Warrants Issued - -
Warrants Exercised - -
Warrants Expired (266 ) 4.50
Outstanding and exercisable at December 31, 2018 204 $ 3.69 0.57 </t>
  </si>
  <si>
    <t>Commitments and Contingencies</t>
  </si>
  <si>
    <t>Commitments and Contingencies Disclosure [Abstract]</t>
  </si>
  <si>
    <t xml:space="preserve">Lease The Company leases its office and research facilities
in California, Colorado and Maryland under operating lease agreements that expire at various dates from September 2019 through
February 2024. Monthly lease payments range from $4,000 per month to $48,000 per month, and minimum lease payments escalate during
the terms of the leases. Generally accepted accounting principles require total minimum lease payments to be recognized as rent
expense on a straight-line basis over the term of the lease. The excess of such expense over amounts required to be paid under
the lease agreement is carried as a liability on the Company’s consolidated balance sheet. Minimum future rental payments under all of the leases as of December
31, 2018 are as follows:
(In thousands) Fiscal years ending:
2019 $ 787
2020 733
2021 627
2022 138
2023 143
Thereafter 24
$ 2,452 Rent expense was approximately $791,000 and
$729,000 for the years ended December 31, 2018 and December 30, 2017, respectively. During the year ended December 31, 2018, the
Company entered into lease amendments to lease additional office space located in Los Angeles, California through October 2021.
Pursuant to the lease, the Company will make additional monthly lease payments ranging from approximately $25,000 to $27,000, as
the payments escalate during the term of the lease. Pursuant to the term of the lease amendment, the landlord provided tenant improvements
for approximately $70,000 in 2018. The landlord provided lease incentive (a) has been recorded as leasehold improvement asset and
is amortized over the lease term which is through October 2021; and (b) has been recorded as deferred rent and is amortized as
reductions to lease expense over the lease term. Purchase obligations The Company enters into purchase obligations
with various vendors for goods and services that we need for our operations. The purchase obligations for goods and services include
inventory, research and development, and laboratory supplies. Minimum future payments under purchase obligations as of December
31, 2018 are as follows:
(In thousands) Fiscal year ending:
2019 $ 4,365,000
$ 4,365,000 Royalty The Company has nine licensing agreements with
leading research universities and other patent holders, pursuant to which the Company acquired patents related to certain products
the Company offers to its customers. These agreements afford for future royalty payments based on contractual minimums and expire
at various dates from December 31, 2019 through an estimated year of 2032. Yearly minimum royalty payments including license maintenance
fees range from $10,000 per year to $100,000 per year, however, these minimum payments escalate each year with a maximum of $150,000
per year. In addition, the Company is required to pay a range of 2% to 5% of sales related to the licensed products under these
agreements. Total royalty expenses including license maintenance fees for the years ended December 31, 2018 and December 30, 2017
were approximately $1.7 million and $1.0 million, respectively under these agreements. Minimum royalties including license maintenance
fees for the next five years are as follows:
(In thousands) Fiscal years ending:
2019 $ 333
2020 367
2021 385
2022 386
2023 388
$ 1,859 Supply agreement with Nestlé On December 19, Legal proceedings – Elysium Health,
LLC (A) California Action On December 29, 2016, ChromaDex, Inc. filed
a complaint in the United States District Court for the Central District of California, naming Elysium Health, Inc. (together with
Elysium Health, LLC, “Elysium”) as defendant (the “Complaint”). On January 25, 2017, Elysium filed an answer
and counterclaims in response to the Complaint (together with the Complaint, the “California Action”). Over the course
of the California Action, the parties have each filed amended pleadings several times and have each engaged in several rounds of
motions to dismiss and one round of motion for judgment on the pleadings with respect to various claims. Most recently, on November
27, 2018, ChromaDex filed a fifth amended complaint that added an individual, Mark Morris, as a defendant. Elysium and Morris (“the
Defendants”) moved to dismiss on December 21, 2018. The court denied Defendants’ motion on February 4, 2019. Following the court’s February 4, 2019
order, the claims that ChromaDex, Inc. presently asserts in the California Action, among other allegations, are that (i) Elysium
breached the Supply Agreement, dated June 26, 2014, by and between ChromaDex, Inc. and Elysium (the “pTeroPure® Supply
Agreement”), by failing to make payments to ChromaDex, Inc. for purchases of pTeroPure® and by improper disclosure of
confidential ChromaDex, Inc. information pursuant to the pTeroPure® Supply Agreement, (ii) Elysium breached the Supply Agreement,
dated February 3, 2014, by and between ChromaDex, Inc. and Elysium, as amended (the “NIAGEN® Supply Agreement”),
by failing to make payments to ChromaDex, Inc. for purchases of NIAGEN® and by improper disclosure of confidential ChromaDex,
Inc. information pursuant to the NIAGEN® Supply Agreement, (iii) Defendants willfully and maliciously misappropriated ChromaDex,
Inc. trade secrets concerning its ingredient sales business under both the California Uniform Trade Secrets Act and the Federal
Defend Trade Secrets Act, (iv) Morris breached two confidentiality agreements he signed by improperly stealing confidential ChromaDex,
Inc. documents and information, (v) Morris breached his fiduciary duty to ChromaDex, Inc. by lying to and competing with ChromaDex,
Inc. while still employed there, and (vi) Elysium aided and abetted Morris’s breach of fiduciary duty. ChromaDex, Inc. is
seeking damages and interest for Elysium’s alleged breaches of the NIAGEN® Supply Agreement and pTeroPure® Supply
Agreement and Morris’s alleged breaches of his confidentiality agreements, compensatory damages and interest, punitive damages,
injunctive relief, and attorney’s fees for Defendants’ alleged willful and malicious misappropriation of ChromaDex,
Inc.’s trade secrets, and compensatory damages and interest, disgorgement of all benefits received, and punitive damages
for Morris’s alleged breach of his fiduciary duty and Elysium’s aiding and abetting of that alleged breach. Defendants
filed their answer to ChromaDex, Inc.'s fifth amended complaint on February 19, 2019. Among other allegations, the claims that Elysium
presently alleges in the California Action are that (i) ChromaDex, Inc. breached the NIAGEN® Supply Agreement by not issuing
certain refunds or credits to Elysium, by not supplying NIAGEN® manufactured according to the defined standard, by distributing
the NIAGEN® product specifications attached to the parties’ agreement to other customers, and by failing to provide
Elysium with information concerning the quality and identity of NIAGEN® pursuant to the NIAGEN® Supply Agreement, (ii)
ChromaDex, Inc. breached the implied covenant of good faith and fair dealing pursuant to the NIAGEN® Supply Agreement, (iii)
ChromaDex, Inc. fraudulently induced Elysium into entering into the Trademark License and Royalty Agreement, dated February 3,
2014, by and between ChromaDex, Inc. and Elysium (the “License Agreement”), (iv) ChromaDex, Inc.’s conduct constitutes
misuse of its patent rights, and (v) ChromaDex, Inc. was unjustly enriched by the royalties Elysium paid pursuant to the License
Agreement. Elysium is seeking damages for ChromaDex, Inc.’s alleged breaches of the NIAGEN® Supply Agreement and pTeroPure®
Supply Agreement, and compensatory damages, punitive damages, and/or rescission of the License Agreement and restitution of any
royalty payments conveyed by Elysium pursuant to the License Agreement, and a declaratory judgment that ChromaDex, Inc. has engaged
in patent misuse. ChromaDex, Inc. answered Elysium’s present allegations on August 24, 2018. The parties are currently in
discovery. (B) Patent Office Proceedings On July 17, 2017, Elysium filed petitions with
the U.S. Patent and Trademark Office for inter partes inter partes inter partes inter partes inter partes (C) Southern District of New York Action On September 27, 2017, Elysium Health Inc. (“Elysium
Health”) filed a complaint in the United States District Court for the Southern District of New York, against ChromaDex,
Inc. (the “Elysium SDNY Complaint”). Elysium Health alleges in the Elysium SDNY Complaint that ChromaDex, Inc. made
false and misleading statements in a citizen petition to the Food and Drug Administration it filed on or about August 18, 2017.
Among other allegations, Elysium Health avers that the citizen petition made Elysium Health’s product appear dangerous, while
casting ChromaDex, Inc.’s own product as safe. The Elysium SDNY Complaint asserts four claims for relief: (i) false advertising
under the Lanham Act, 15 U.S.C. § 1125(a); (ii) trade libel; (iii) deceptive business practices under New York General Business
Law § 349; and (iv) tortious interference with prospective economic relations. ChromaDex, Inc. denies the claims in the Elysium
SDNY Complaint and intends to defend against them vigorously. On October 26, 2017, ChromaDex, Inc. moved to dismiss the Elysium
SDNY Complaint on the grounds that, inter alia, its statements in the citizen petition are immune from liability under the Noerr-Pennington
Doctrine, the litigation privilege, and New York’s Anti-SLAPP statute, and that the Elysium SDNY Complaint failed to state
a claim. Elysium Health opposed the motion on November 2, 2017. ChromaDex, Inc. filed its reply on November 9, 2017. On October 26, 2017, ChromaDex, Inc. filed a
complaint in the United States District Court for the Southern District of New York against Elysium Health (the “ChromaDex
SDNY Complaint”). ChromaDex, Inc. alleges that Elysium Health made material false and misleading statements to consumers
in the promotion, marketing, and sale of its health supplement product, Basis, and asserts five claims for relief: (i) false advertising
under the Lanham Act, 15 U.S.C. §1125(a); (ii) unfair competition under 15 U.S.C. § 1125(a); (iii) deceptive practices
under New York General Business Law § 349; (iv) deceptive practices under New York General Business Law § 350; and (v)
tortious interference with prospective economic advantage. On November 16, 2017, Elysium Health moved to dismiss for failure to
state a claim. ChromaDex, Inc. opposed the motion on November 30, 2017 and Elysium Health filed a reply on December 7, 2017. On November 3, 2017, the Court consolidated
the Elysium SDNY Complaint and the ChromaDex SDNY Complaint actions under the caption In re Elysium Health-ChromaDex Litigation,
17-cv-7394, and stayed discovery in the consolidated action pending a Court-ordered mediation. The mediation was unsuccessful.
On September 27, 2018, the Court issued a combined ruling on both parties’ motions to dismiss. For ChromaDex’s motion
to dismiss, the Court converted the part of the motion on the issue of whether the citizen petition is immune under the Noerr-Pennington
Doctrine into a motion for summary judgment, and requested supplemental evidence from both parties, which were submitted on October
29, 2018. The Court otherwise denied the motion to dismiss. On January 3, 2019, the Court granted ChromaDex, Inc.’s motion
for summary judgment under the Noerr-Pennington Doctrine and dismissed all claims in the Elysium SDNY Complaint. Elysium moved
for reconsideration on January 17, 2019. The Court denied Elysium’s motion for reconsideration on February 6, 2019, and issued
an amended final order granting ChromaDex, Inc.’s motion for summary judgment as on February 7, 2019. The Court granted it part and denied in part
Elysium's motion to dismiss, sustaining three grounds for ChromaDex’s Lanham Act claims while dismissing two others, sustaining
the claim under New York General Business Law § 349, and dismissing the claims under New York General Business Law §
350 and for tortious interference. Elysium filed an answer and counterclaims on October 10, 2018, alleging claims for (i) false
advertising under the Lanham Act, 15 U.S.C. §1125(a); (ii) unfair competition under 15 U.S.C. § 1125(a); and (iii) deceptive
practices under New York General Business Law § 349. ChromaDex, Inc. answered Elysium’s counterclaims on November 2,
2018. The parties are conferring on a proposed scheduling order. The Company is unable to predict the outcome
of these matters and, at this time, cannot reasonably estimate the possible loss or range of loss with respect to the legal proceedings
discussed herein. As of December 31, 2018, ChromaDex, Inc. did not accrue a potential loss for the California Action or the Elysium
SDNY Complaint because ChromaDex, Inc. believes that the allegations are without merit and thus it is not probable that a liability
has been incurred. (D) Delaware – Patent Infringement
Action On September 17, 2018, ChromaDex, Inc. and Trustees
of Dartmouth College filed a patent infringement complaint in the United States District Court for the District of Delaware against
Elysium Health, Inc. The complaint alleges that Elysium’s BASIS® dietary supplement violates U.S. Patents 8,197,807
(the “’807 Patent”) and 8,383,086 (the “’086 Patent”) that comprise compositions containing
isolated nicotinamide riboside held by Dartmouth and licensed exclusively to ChromaDex, Inc. On October 23, 2018, Elysium filed
an answer to the complaint. The answer asserts various affirmative defenses and denies that Plaintiffs are entitled to any relief. On November 7, 2018, Elysium filed a motion
to stay the patent infringement proceedings pending resolution of (1) the inter partes inter partes Legal proceedings – Covance Laboratories
Inc. On January 10, 2019, Covance Laboratories Inc.
(“Covance”) filed a complaint in the United States District Court for the District of Delaware against ChromaDex, Inc.
and ChromaDex Analytics, Inc. (collectively “ChromaDex”). The complaint alleges that ChromaDex breached an Asset Purchase
Agreement (“APA”), dated August 21, 2017, between Covance and ChromaDex in which Covance purchased certain assets related
to ChromaDex’s Lab Business for $7,500,000. Specifically, the complaint alleges that ChromaDex failed to deliver to Covance
its entire ComplyID library. On February 4, 2019, ChromaDex filed an answer to the complaint. The answer asserts various affirmative
defenses and denies that Covance is entitled to any relief. From time to time we are involved in legal proceedings
arising in the ordinary course of our business. We believe that there is no other litigation pending that is likely to have, individually
or in the aggregate, a material adverse effect on our financial condition or results of operations. </t>
  </si>
  <si>
    <t>Business Segmentation and Geographical Distribution</t>
  </si>
  <si>
    <t>Intangible Assets Details</t>
  </si>
  <si>
    <t xml:space="preserve">The Company has
the following three reportable segments for the years ended December 31, 2018 and December 30, 2017: ● Consumer
products segment: provides finished dietary supplement products that contain the Company's proprietary ingredients directly to
consumers as well as to distributors. ● Ingredients
segment: develops and commercializes proprietary-based ingredient technologies and supplies these ingredients as raw materials
to the manufacturers of consumer products in various industries including the nutritional supplement, food, beverage and animal
health industries. ● Analytical
reference standards and services segment: includes (i) supply of phytochemical reference standards, (ii) scientific and regulatory
consulting and (iii) other research and development services. The “Corporate
and other” classification includes corporate items not allocated by the Company to each reportable segment. Further, there
are no intersegment sales that require elimination. The Company evaluates performance and allocates resources based on reviewing
gross margin by reportable segment. The discontinued operations are not included in following statement of operations for business
segments.
Year ended Consumer Analytical Reference
December 31, 2018 Products Ingredients Standards and Corporate
(In thousands) segment segment Services segment and other Total
Net sales $ 18,451 $ 8,565 $ 4,541 $ - $ 31,557
Cost of sales 7,222 4,831 3,449 - 15,502
Gross profit 11,229 3,734 1,092 - 16,055
Operating expenses:
Sales and marketing 15,063 727 747 - 16,537
Research and development 3,852 1,626 - - 5,478
General and administrative - - - 27,137 27,137
Other 75 75
Operating expenses 18,915 2,353 747 27,212 49,227
Operating income (loss) $ (7,686 ) $ 1,381 $ 345 $ (27,212 ) $ (33,172 )
Year ended Consumer Analytical Reference
December 30, 2017 Products Ingredients Standards and Corporate
(In thousands) segment segment Services segment and other Total
Net sales $ 5,465 $ 11,153 $ 4,583 $ - $ 21,201
Cost of sales 2,190 5,492 3,042 - 10,724
Gross profit 3,275 5,661 1,541 - 10,477
Operating expenses:
Sales and marketing 2,673 1,280 506 - 4,459
Research and development 1,104 2,903 - - 4,007
General and administrative - - - 17,642 17,642
Other - 746 - - 746
Operating expenses 3,777 4,929 506 17,642 26,854
Operating income (loss) $ (502 ) $ 732 $ 1,035 $ (17,642 ) $ (16,377 )
Consumer Analytical Reference
At December 31, 2018 Products Ingredients Standards and Corporate
(In thousands) segment segment Services segment and other Total
Total assets $ 7,407 $ 5,412 $ 1,213 $ 28,200 $ 42,232
At December 30, 2017 Consumer Products Ingredients Analytical Reference Standards and Corporate
(In thousands) segment segment Services segment and other Total
Total assets $ 3,399 $ 9,742 $ 2,559 $ 47,024 $ 62,724
Disaggregation
of revenue We disaggregate
our revenue from contracts with customers by type of goods or services for each of our segments, as we believe it best depicts
how the nature, amount, timing and uncertainty of our revenue and cash flows are affected by economic factors. See details in
the tables below.
Year Ended December 31, 2018 (In thousands) Consumer Products Segment Ingredients Segment Analytical Reference Standards and Services Segment Total
TRU NIAGEN®, Consumer Product $ 18,451 $ — $ — $ 18,451
NIAGEN® Ingredient — 5,169 — 5,169
Subtotal NIAGEN Related $ 18,451 $ 5,169 $ — $ 23,620
Other Ingredients — 3,396 — 3,396
Reference Standards — — 3,455 3,455
Consulting and Other — — 1,086 1,086
Subtotal Other Goods and Services $ — $ 3,396 $ 4,541 $ 7,937
Total Net Sales $ 18,451 $ 8,565 $ 4,541 $ 31,557
Year Ended December 30, 2017 (In thousands) Consumer Products Segment Ingredients Segment Analytical Reference Standards and Services Segment Total
TRU NIAGEN®, Consumer Product $ 5,465 $ — $ — $ 5,465
NIAGEN® Ingredient — 7,752 — 7,752
Subtotal NIAGEN Related $ 5,465 $ 7,752 $ — $ 13,217
Other Ingredients — 3,401 — 3,401
Reference Standards — — 3,058 3,058
Consulting and Other — — 1,525 1,525
Subtotal Other Goods and Services $ — $ 3,401 $ 4,583 $ 7,984
Total Net Sales $ 5,465 $ 11,153 $ 4,583 $ 21,201
Revenues
from international sources
Revenues from
International Sources Year ended Dec. 31,
2018 Year ended Dec. 30,
2017
Consumer Products Segment $4.2 million $4.2 million
Ingredients Segment $0.6 million $0.4 million
Analytical Reference Standards
and Services Segment $1.7 million $1.0 million
Total $6.5 million $5.6 million
*International sources include Europe, North America, South America, Asia and
Oceania. Long-lived
assets The Company’s
long-lived assets are located within the United States. Disclosure
of major customers Major customers
who accounted for more than 10% of the Company’s total sales were as follows:
Years Ended
Major Customers 2018 2017
A.S. Watson Group - Related Party * 19.4 %
Thorne Research * 10.2 %
Life Extension 10.0 % *
* Represents less than 10%. Major customers
who accounted for more than 10% of the Company’s total trade receivables were as follows:
Percentage of the
Company's Total Trade Receivables
Major Customers At December 31, 2018 At December 30, 2017
A.S. Watson Group - Related Party 15.9 % 18.1 %
Thorne Research * 13.4 %
Elysium Health (1) 51.2 % 41.8 %
* Represents less than 10%.
(1) There is ongoing litigation
with Elysium Health Disclosure
of major vendors Major vendors
who accounted for more than 10% of the Company's total accounts payable were as follows:
Percentage of the
Company's Total Accounts Payable
Major Vendors At December 31, 2018 At December 30, 2017
Vendor A 36.8 % *
Vendor C * 14.5 %
Vendor D * 10.4 %
Vendor E 13.2 % 10.3 %
* Represents less than 10%. </t>
  </si>
  <si>
    <t>Other Expense</t>
  </si>
  <si>
    <t xml:space="preserve">Loss from an ongoing litigation, Elysium During the year ended December 30, 2017, the
Company incurred a write-off of approximately $746,000 in gross trade receivable from Elysium related to royalties, due to inherent
uncertainty about collecting all damages sought by the Company, as well as the Company’s decision to not seek damages for
any unpaid royalty payments under the License Agreement in connection with the defense of Elysium’s claims for patent misuse
and unjust enrichment. As a result of this write-off and after further analysis, the Company made an adjustment to the total allowance
amount from ($800,000) to ($500,000). </t>
  </si>
  <si>
    <t>Significant Accounting Policies (Policies)</t>
  </si>
  <si>
    <t>Basis of presentation</t>
  </si>
  <si>
    <t>The financial statements and accompanying notes
have been prepared on a consolidated basis and reflect the consolidated financial position of the Company and its wholly owned
subsidiaries. All significant intercompany balances and transactions have been eliminated from these financial statements. The
Company's fiscal year 2018 ended on December 31, 2018 and the fiscal year 2017 ended on December 30, 2017.</t>
  </si>
  <si>
    <t>Change in fiscal year</t>
  </si>
  <si>
    <t>On January 25, 2018, the Board of Directors
of ChromaDex Corporation approved a resolution to change the Company’s fiscal year from a 52/53-week fiscal year that ends
on the Saturday closest to December 31 to a calendar year. As such, the Company’s 2018 fiscal year was extended from December
29, 2018 to December 31, 2018, with subsequent fiscal years beginning on January 1 and ending on December 31 of each year. Effective
fiscal year 2018, the Company’s quarterly results are for the periods ending March 31, June 30, September 30 and December
31.</t>
  </si>
  <si>
    <t>Adopted accounting pronouncements fiscal 2017</t>
  </si>
  <si>
    <t xml:space="preserve">Revenue from Contracts with Customers, Topic
606 The Company adopted ASC 606 using the modified
retrospective transition method. Under this method, the Company elected to apply the modified retrospective method to contracts
that are not complete as of the first day of fiscal year 2018. The adoption of ASC 606 resulted in an adjustment to opening retained
earnings of $164,000. See Note 10, Contract Assets and Contract Liabilities for additional disclosure regarding the opening balance
adjustment. For the year ended December 31, 2018, approximately
$30.6 million of the Company's total revenue of $31.6 million, or 97% of the total revenue, was as a result of shipping physical
goods to the customers. For such revenue streams, the performance obligations are typically satisfied upon shipment of physical
goods. Typical payment terms for such revenue streams are upon shipment or net 30 to 60 days. We require customers that are not
creditworthy to make advance payments prior to shipment. The Company is taking the practical expedient on not adjusting the promised
amount of consideration for the effects of a significant financing component, since the Company expects the customer to pay for
the transferred goods within one year. There are obligations for the Company to accept returns and provide refunds for the goods
that are shipped, if the customer claims that the Company has not fully fulfilled the performance obligations. Returns, refunds
and allowances related to sales including a reserve for estimated variable consideration for the returns, refunds and allowances
are recorded as reduction of revenue. The Company uses historical rates when estimating returns, refunds and allowances. The Company
also elected to account for shipping and handling activities performed as cost of sales under a fulfillment cost and any fee received
for shipping and handling as part of the transaction price and recognize revenue when control of the good transfers. The related
fulfillment costs are accrued at the time of revenue recognition. The Company also has revenue streams for providing
consulting services to its clients. For the year ended December 31, 2018, our revenue from these streams was approximately $1.0
million, or 3% of the total revenue. For these consulting services, the performance obligations are typically satisfied over time
as the consulting services are performed. Payment terms for these projects vary based on the nature of the projects, from advance
payment at the beginning of the project to net 30 days from the completion of the project. The Company typically requires advance
payments from customers for large-scale consulting projects that have a contract duration of 30 days or longer. The original expected
duration of these contracts are typically one year or less. As such, the Company is applying an optional exemption from ASC 606
to not make the disclosures related to the remaining performance obligations. The Company is also taking the practical expedient
on not adjusting the promised amount of consideration for the effects of a significant financing component, since the Company expects
the customer to pay for the transferred services within one year. If contracts are terminated prior to the completion, the Company
typically has a right to bill the customer for all services that have been performed through the termination date. These consulting projects typically have one
common performance obligation for our clients, thus the Company typically does not allocate the transaction price over many performance
obligations. Some of these consulting projects require measurement of the progress toward complete satisfaction of the performance
obligation. The Company uses a cost-to-cost method to measure such progress, which is an input method that recognizes revenue on
the bases of direct measurements for the costs incurred to date in relation to the total estimated costs to complete the performance
obligation. Any costs that do not depict the Company's performance in transferring control of the consulting services to the customer
have been excluded. Improvements to Non-employee Share-Based
Payment Accounting: SEC Disclosure Update and Simplification: Restricted Cash: </t>
  </si>
  <si>
    <t>Use of accounting estimates</t>
  </si>
  <si>
    <t xml:space="preserve">The preparation of financial statements requires
management to make estimates and assumptions that affect the amounts reported in the financial statements and accompanying notes.
Actual results could differ from those estimates. </t>
  </si>
  <si>
    <t>Revenue recognition</t>
  </si>
  <si>
    <t xml:space="preserve">The Company recognizes sales and the related
cost of sales when the performance obligations are satisfied. The performance obligations are typically satisfied upon shipment
of physical goods or as the services are performed over time. In addition to the satisfaction of the performance obligations, the
following conditions are required for revenue recognition: an arrangement exists, there is a fixed price, and collectability is
reasonably assured. Discounts, returns and allowances related to sales, including an estimated reserve for the returns and allowances,
are recorded as reduction of revenue. With the adoption of ASC 606 as of January 1,
2018, the Company elected to account for shipping and handling activities performed as cost of sales under a fulfillment cost and
any fee received for shipping and handling as part of the transaction price and recognize revenue when control of the good transfers.
For fiscal year 2017, shipping and handling fees billed to the customers and the cost of shipping and handling fees billed to customers
are both included in net sales. Shipping and handling fees billed to customers and the associated cost included in net sales for
the years ending December 31, 2018 and December 30, 2017 are as follows:
(In thousands) 2018 2017
Shipping and handling fees billed $ 287 $ 137
Cost of shipping and handling fees billed - $ 185 Taxes collected from customers and remitted
to governmental authorities are excluded from revenue, which is presented on a net basis in the statement of operations. </t>
  </si>
  <si>
    <t xml:space="preserve">The Company classifies cash as restricted if
the withdrawal or its usage is restricted for more than three months. In connection with a lease amendment entered on November
9, 2018 to lease additional office space located in Los Angeles, California through October 2021, the Company delivered a letter
of credit issued by a bank to the landlord in the amount of $152,000. The issuing bank required a collateral for the letter of
credit and the Company made a deposit covering the letter of credit amount with the issuing bank. The letter of credit expires
on October 18, 2019. </t>
  </si>
  <si>
    <t>Trade accounts receivable, net</t>
  </si>
  <si>
    <t xml:space="preserve">Trade accounts receivable are carried at original
invoice amount less an estimate made for doubtful receivables based on monthly and quarterly reviews of all outstanding amounts.
Management determines the allowance for doubtful accounts by identifying troubled accounts and by using historical experience applied
to an aging of accounts. The allowance amounts for the periods ended December 31, 2018 and December 30, 2017 are as follows:
(In thousands) 2018 2017
Allowances Related to
Elysium Health $ 500 $ 500
Other Allowances 37 169
$ 537 $ 669 Trade accounts receivable are written off when
deemed uncollectible. Recoveries of trade accounts receivable previously written off are recorded when received. </t>
  </si>
  <si>
    <t>Credit risk</t>
  </si>
  <si>
    <t>Financial instruments that potentially subject
us to concentrations of credit risk consist primarily of cash and cash equivalents and trade receivables. For cash and cash equivalents,
the Company has them either in a form of bank deposits or highly liquid debt instruments in investment-grade pursuant to the Company's
investment policy. Accounts at each institution are insured by the Federal Deposit Insurance Corporation ("FDIC") up to
$250,000. As of December 31, 2018, we held a total deposit of approximately $20.1 million with one institution and $2.3 million
with another institution which exceeded the FDIC limit. We also have $0.7 million escrow receivable held at a different institution.
We, however, believe we have very little credit risk exposure for our cash and cash equivalents. Our trade receivables are derived
from sales to our customers. We assess credit risk of our customers through quantitative and qualitative analysis. From this analysis,
we establish credit limits and manage the risk exposure. We, however, incur credit losses due to bankruptcy or other failure of
the customer to pay.</t>
  </si>
  <si>
    <t xml:space="preserve">Inventories are comprised of work in process
and finished goods. They are stated at the lower of cost, determined by the first-in, first-out method, or net realizable value.
The inventory on the balance sheet is recorded net of valuation allowances. Labor and overhead has been added to inventory that
was manufactured or characterized by the Company. The amounts of major classes of inventory for the periods ended December 31,
2018 and December 30, 2017 are as follows:
(In thousands) 2018 2017
Bulk ingredients $ 2,385 $ 4,159
Reference standards 848 1,027
Consumer Products - Finished Goods 2,450 503
Consumer Products - Work in Process 2,794 249
8,477 5,938
Less valuation allowance 228 142
$ 8,249 $ 5,796 Our normal operating cycle for reference standards
is currently longer than one year. The Company regularly reviews inventories on hand and reduces the carrying value for slow-moving
and obsolete inventory, inventory not meeting quality standards and inventory subject to expiration. The reduction of the carrying
value for slow-moving and obsolete inventory is based on current estimates of future product demand, market conditions and related
management judgment. Any significant unanticipated changes in future product demand or market conditions that vary from current
expectations could have an impact on the value of inventories. </t>
  </si>
  <si>
    <t>Intangible assets</t>
  </si>
  <si>
    <t>Intangible assets include licensing rights and
are accounted for based on the fair value of consideration given or the fair value of the net assets acquired, whichever is more
reliable. Intangible assets with finite useful lives are amortized using the straight-line method over a period of 10 years,
or, for licensed patent rights, the remaining term of the patents underlying licensing rights (considered to be the remaining useful
life of the license), whichever is shorter. The useful lives of subsequent milestone payments that are capitalized are the remaining
useful life of the initial licensing payment that was capitalized.</t>
  </si>
  <si>
    <t>Leasehold improvements and equipment</t>
  </si>
  <si>
    <t>Leasehold improvements and equipment are carried
at cost and depreciated on the straight-line method over the lesser of the estimated useful life of each asset or lease term. Leasehold
improvements and equipment are comprised of leasehold improvements, laboratory equipment, furniture and fixtures, and computer
equipment. Depreciation on equipment under capital lease is included with depreciation on owned assets. Maintenance and repairs
are charged to operating expenses as they are incurred. Improvements and betterments, which extend the lives of the assets, are
capitalized. Long-lived assets are reviewed for impairment
on a periodic basis and when changes in circumstances indicate the possibility that the carrying amount may not be recoverable.
Long-lived assets are grouped at the lowest level for which identifiable cash flows are largely independent of the cash flows of
other assets. If the forecast of undiscounted future cash flows is less than the carrying amount of the assets, an impairment charge
would be recognized to reduce the carrying value of the assets to fair value. If a possible impairment is identified, the asset
group’s fair value is measured relying primarily on a discounted cash flow methodology.</t>
  </si>
  <si>
    <t>Customer deposits represent cash received from
customers in advance of product shipment or delivery of services.</t>
  </si>
  <si>
    <t>Income taxes</t>
  </si>
  <si>
    <t xml:space="preserve">Deferred taxes are provided on a liability method
whereby deferred tax assets are recognized for deductible temporary differences and operating loss and tax credit carryforwards
and deferred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 reserve for any
tax positions for which the ultimate deductibility is highly certain but for which there is uncertainty about the timing of such
deductibility. The Company files tax returns in all appropriate jurisdictions, which include a federal tax return and various state
tax returns. Open tax years for these jurisdictions are 2015 to 2018, which statutes expire in 2019 to 2022, respectively. When
and if applicable, potential interest and penalty costs are accrued as incurred, with expenses recognized in general and administrative
expenses in the statements of operations. As of December 31, 2018, the Company has no liability for unrecognized tax benefits. </t>
  </si>
  <si>
    <t>Research and development costs</t>
  </si>
  <si>
    <t xml:space="preserve">Research and development costs consist of direct
and indirect costs associated with the development of the Company’s technologies. These costs are expensed as incurred. </t>
  </si>
  <si>
    <t>Advertising</t>
  </si>
  <si>
    <t xml:space="preserve">The Company expenses the production costs of
advertising the first time the advertising takes place. Advertising expense for the periods ended December 31, 2018
and December 30, 2017 were approximately $8,764,000 and $1,914,000, respectively. </t>
  </si>
  <si>
    <t>Share-based compensation</t>
  </si>
  <si>
    <t xml:space="preserve">The Company has an Equity Incentive Plan under
which the Board of Directors may grant restricted stock or stock options to employees and non-employees. Effective October 1, 2018,
the Company adopted ASU 2018-07, by which the accounting for share-based payments to non-employees and employees is substantially
aligned. The ASU supersedes Subtopic 505-50, Equity - Equity-Based Payments to Non-Employees. Consistent with the accounting requirement
for employee share-based payment awards, non-employee share-based payment awards now within the scope of Topic 718 are measured
at grant-date fair value of the equity instruments that the Company is obligated to issue when the good has been delivered or the
service has been rendered and any other conditions necessary to earn the right to benefit from the instruments have been satisfied.
There was no cumulative effect of the adoption of this standard. Share-based compensation cost is recorded for
all option grants and awards of non-vested stock based on the grant date fair value of the award, and is recognized over the service
period required for the award. Prior to October 1, 2018, share-based compensation cost for non-employees was remeasured over the
vesting term as earned. The fair value of the Company’s stock
options is estimated at the date of grant using the Black-Scholes based option valuation model. The volatility assumption is based
on the historical volatility of the Company's common stock. The dividend yield assumption is based on the Company’s history
and expectation of future dividend payouts on the common stock. The risk-free interest rate is based on the implied yield available
on U.S. treasury zero-coupon issues with an equivalent remaining term. For the expected term, the Company uses SEC Staff Accounting
Bulletin No. 107 simplified method for “plain vanilla” options with following characteristics: (i) the share options
are granted at the market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to 90 days to exercise the share options; and (v) the
share options are nontransferable and nonhedgeable. Market conditions that affect vesting of stock
options are considered in the grant-date fair value. The issues surrounding the valuation for such awards can be complex and consideration
needs to be given for how the market condition should be incorporated into the valuation of the award. The Company considers using
other valuation techniques, such as Monte Carlo simulations based on a lattice approach, to value awards with market conditions. The Company recognizes compensation expense
over the requisite service period using the straight-line method for option grants without performance conditions. For stock options
that have both service and performance conditions, the Company recognizes compensation expense using the graded attribution method.
Compensation expense for stock options with performance conditions is recognized only for those awards expected to vest. Effective January 1, 2017, the Company recognizes
forfeitures when they occur. From time to time, the Company awards shares
of its common stock to non-employees for services provided or to be provided. The fair value of the awards are measured either
based on the fair market value of stock at the date of grant or the value of the services provided, based on which is more reliably
measurable. Since these stock awards are fully vested and non-forfeitable, upon issuance the measurement date for the award is
usually reached on the date of the award. </t>
  </si>
  <si>
    <t>Fair value measurement</t>
  </si>
  <si>
    <t>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Financial instruments</t>
  </si>
  <si>
    <t xml:space="preserve">The estimated The carrying amounts reported in the balance
sheet for capital lease obligations are present values of the obligations, excluding the interest portion. </t>
  </si>
  <si>
    <t>Recent accounting standards</t>
  </si>
  <si>
    <t xml:space="preserve">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We are currently evaluating the impact of our pending adoption of ASU
2016-02 on our consolidated financial statements. </t>
  </si>
  <si>
    <t>Significant Accounting Policies (Tables)</t>
  </si>
  <si>
    <t>Shipping and handling fees</t>
  </si>
  <si>
    <t xml:space="preserve">(In thousands) 2018 2017
Shipping and handling fees billed $ 287 $ 137
Cost of shipping and handling fees billed - $ 185 </t>
  </si>
  <si>
    <t>Doubtful receivables</t>
  </si>
  <si>
    <t xml:space="preserve">(In thousands) 2018 2017
Allowances Related to
Elysium Health $ 500 $ 500
Other Allowances 37 169
$ 537 $ 669 </t>
  </si>
  <si>
    <t xml:space="preserve">(In thousands) 2018 2017
Bulk ingredients $ 2,385 $ 4,159
Reference standards 848 1,027
Consumer Products - Finished Goods 2,450 503
Consumer Products - Work in Process 2,794 249
8,477 5,938
Less valuation allowance 228 142
$ 8,249 $ 5,796 </t>
  </si>
  <si>
    <t>Loss Per Share Applicable to Common Stockholders (Tables)</t>
  </si>
  <si>
    <t>Earnings Per Share Tables</t>
  </si>
  <si>
    <t>Earnings Per Share</t>
  </si>
  <si>
    <t xml:space="preserve">Years Ended
(In thousands, except per share data) 2018 2017
Net loss $ (33,316 ) $ (11,378 )
Basic and diluted loss per common share $ (0.61 ) $ (0.26 )
Basic and diluted weighted average common shares outstanding (1): 55,006 44,599
Potentially dilutive securities (2):
Stock options 9,089 6,534
Warrants 204 470
(1) Includes approximately 0.2 million and 0.5 million nonvested restricted stock for the years 2018 and 2017, respectively, which are participating securities that feature voting and dividend rights.
(2) Excluded from the computation of loss per share as their impact
is antidilutive. </t>
  </si>
  <si>
    <t>Intangible Assets (Tables)</t>
  </si>
  <si>
    <t>Intangible Assets Tables</t>
  </si>
  <si>
    <t xml:space="preserve">(In thousands) 2018 2017
Weighted Average Total Amortization Period
Healthspan Research LLC Acquisition (See Note 9) $ 1,346 $ 1,346 10 years
License agreements and other 1,625 1,494 9 years
Less accumulated depreciation (1,424 ) (1,189 )
$ 1,547 $ 1,651 </t>
  </si>
  <si>
    <t>Estimated aggregate amortization expense</t>
  </si>
  <si>
    <t xml:space="preserve">(In thousands) Years ending December:
2019 $ 246
2020 241
2021 222
2022 185
2023 156
Thereafter 497
$ 1,547 </t>
  </si>
  <si>
    <t>Leasehold Improvements and Equipment (Tables)</t>
  </si>
  <si>
    <t xml:space="preserve">(In thousands) 2018 2017 Useful Life
Laboratory equipment $ 2,755 $ 1,869 10 years
Leasehold improvements 2,127 1,699 Lesser of lease term or estimated useful life
Computer equipment 604 511 3 to 5 years
Furniture and fixtures 120 90 7 years
Office equipment 23 18 10 years
Construction in progress 7 131
5,636 4,318
Less accumulated depreciation 2,051 1,446
$ 3,585 $ 2,872 </t>
  </si>
  <si>
    <t>Capitalized Lease Obligations (Tables)</t>
  </si>
  <si>
    <t>Capitalized Lease Obligations Tables</t>
  </si>
  <si>
    <t>Minimum future lease payments</t>
  </si>
  <si>
    <t xml:space="preserve">(In thousands) Year ending December:
2019 $ 196
2020 126
2021 18
Total minimum lease payments 340
Less amount representing interest at a rate of approximately 9.9% per year 29
Present value of net minimum lease payments 310
Less current portion 173
Long-term obligations under capital leases $ 137 </t>
  </si>
  <si>
    <t>Income Taxes (Tables)</t>
  </si>
  <si>
    <t>Income Taxes Tables</t>
  </si>
  <si>
    <t>Reconciliation of income tax expense (benefit)</t>
  </si>
  <si>
    <t>2018 2017
Federal income tax expense at statutory rate (21.0 )% (34.0 )%
State income tax, net of federal benefit (6.6 )% (5.3 )%
Permanent differences 1.1 % 7.6 %
Changes of state net operating losses (0.5 )% 1.3 %
Change in stock options and restricted stock 0.0 % (1.3 )%
Change in valuation allowance 27.1 % (23.1 )%
Remeasurement of deferred taxes asset / liability 0.0 % 53.4 %
Other (0.1 )% 1.4 %
Effective tax rate 0.0 % 0.0 %</t>
  </si>
  <si>
    <t>Deferred income tax assets and liabilities</t>
  </si>
  <si>
    <t xml:space="preserve">(In thousands) 2018 2017
Deferred tax assets:
Net operating loss carryforward $ 17,957 $ 9,963
Stock options and restricted stock 2,654 1,873
Inventory reserve 222 143
Allowance for doubtful accounts 168 183
Accrued expenses 831 674
Deferred revenue 19 19
Leasehold improvements and equipment 4 -
Intangibles 46 27
Deferred rent 168 166
22,069 13,048
Less valuation allowance (21,932 ) (12,904 )
137 144
Deferred tax liabilities:
Leasehold improvements and equipment - (9 )
Prepaid expenses (137 ) (135 )
(137 ) (144 )
$ - $ - </t>
  </si>
  <si>
    <t>Related Party Transactions (Tables)</t>
  </si>
  <si>
    <t>Related Party Transactions Tables Abstract</t>
  </si>
  <si>
    <t>Sale of consumer products by related party</t>
  </si>
  <si>
    <t>Net sales Net sales Year ended Dec. 30, 2017 Trade receivable at Dec. 31, 2018 Trade receivable at Dec. 30, 2017
A.S. Watson Group $2.9 million $4.1 million $0.7 million $1.0 million
Horizon Ventures $0.4 million — — —
Total $3.3 million $4.1 million $0.7 million $1.0 million</t>
  </si>
  <si>
    <t>Net amount of assets and liabilities acquired</t>
  </si>
  <si>
    <t>(A) Consideration transferred (B) Net amount of assets and liabilities
Fair value Assets acquired Fair value
Common Stock $ 1,000,000 Cash and cash equivalents $ 19,000
Transaction costs 178,000 Trade receivables 11,000
Previously held equity interest 20,000 Inventory 61,000
$ 1,198,000 Liabilities assumed
Due to officer (132,000 )
Accounts payable (74,000 )
Credit card payable (30,000 )
Other accrued expenses (3,000 )
Consumer product business model,
intangible asset (A) -(B) $ 1,346,000 Net assets $ (148,000 )</t>
  </si>
  <si>
    <t>Contract Assets and Contract Liabilities (Tables)</t>
  </si>
  <si>
    <t>Contract Assets And Contract Liabilities Tables Abstract</t>
  </si>
  <si>
    <t>Net contract assets (liabilities)</t>
  </si>
  <si>
    <t xml:space="preserve">(In thousands) Dec. 30, 2017 Opening Balance Adjustment FY 2018 Opening Balance Reductions(1) Additions(2) Dec. 31, 2018
Contract Assets $ - $ 56 $ 56 $ (314 ) $ 314 $ 56
Contract Liabilities - Open Projects (3) 186 (108 ) 78 (154 ) 177 101
Contract Liabilities - Other Customer Deposits (4) 128 - 128 (125 ) 171 174
Net Contract Assets (Liabilities) $ (314 ) $ 164 $ (150 ) $ (35 ) $ (34 ) $ (219 )
(1) For contract assets, the amount represents amount billed to the customer.
For contract liabilities, the amount represents reductions for revenue recognized.
(2)
For contract assets, the amount represents revenue recognized during the period using
the cost-to-cost method.
For contract
liabilities, the amount represents advance payments received during the period.
(3)
Contract liablities from ongoing consulting projects.
(4)
Other customer deposts include payments received for orders not fulfilled and other advance
payments. </t>
  </si>
  <si>
    <t>Discontinued Operations (Tables)</t>
  </si>
  <si>
    <t>Disposal of operating assets</t>
  </si>
  <si>
    <t xml:space="preserve">(In thousands)
(A) Consideration received (C) Carrying value of the Lab Business
Amount Assets disposed Carrying value
Cash payment $ 6,750 Leasehold improvements and equipment, net $ 1,427
Cash payment held in escrow (1) 750 Prepaid expenses 11
Additional earnout payment - Deposits 20
$ 7,500
Liabilities disposed
(B) Selling costs Deferred revenue (7 )
Amount Deferred rent (215 )
Legal $ 428
Financial consulting 250
Other 118
$ 796 Net assets $ 1,236
Gain from disposal (A) - (B) - (C) $ 5,468
(1) $750,000 held in escrow
to satisfy any indemnification claims. </t>
  </si>
  <si>
    <t>Operating Income (Loss) [Member]</t>
  </si>
  <si>
    <t>Discontinued operations</t>
  </si>
  <si>
    <t xml:space="preserve">Statements of Operations - Discontinued operations
Years Ended December 31, 2018 and December
30, 2017
(In thousands)
2018 2017
Sales $ - $ 2,821
Cost of sales - 2,479
Gross profit - 342
Operating expenses:
Sales and marketing - 482
General and administrative - 150
Operating expenses - 632
Operating loss - (290 )
Nonoperating expenses:
Interest expense, net - (25 )
Nonoperating expenses - (25 )
Loss from discontinued operations $ - $ (315 ) </t>
  </si>
  <si>
    <t>Depr. Amort. Cap. Expend. and Significant Noncash [Member]</t>
  </si>
  <si>
    <t xml:space="preserve"> Depreciation,
capital expenditures and significant noncash investing activities of the discontinued operations for the years ended December
31, 2018 and December 30, 2017 are as follows:
Discontinued operations
Depreciation, amortization, captial expenditures and significant noncash operating and
investing activities
Years Ended December 31, 2018 and December 30, 2017
(In thousands)
2018 2017
Depreciation $ - $ 169
Purchase of leasehod improvements and equipment $ - $ 111
Noncash investing activity
Retirement of fully depreciated equipment - cost $ - $ 56
Retirement of fully depreciated equipment - accumulated
depreciation $ - $ (56 )</t>
  </si>
  <si>
    <t>Share-Based Compensation (Tables)</t>
  </si>
  <si>
    <t>Employee Share-based Compensation Tables</t>
  </si>
  <si>
    <t>Weighted average assumptions of stock options granted</t>
  </si>
  <si>
    <t>Year Ended December 2018 2017
Expected term 6 years 6 years
Volatility 69 % 71 %
Dividend Yield 0 % 0 %
Risk-free rate 3 % 2 %</t>
  </si>
  <si>
    <t>Service Period Based Stock Options</t>
  </si>
  <si>
    <t>Weighted Average
Remaining Aggregate
Number of Exercise Contractual Fair Intrinsic
Shares Price Term Value Value
Outstanding at December 31, 2016 5,144 $ 3.49 6.17
Options Granted 1,285 3.48 10.00 $ 2.31
Options Exercised (885 ) 3.43 $ 2,479
Options Expired (3 ) 4.50
Options Forfeited (74 ) 3.88
Outstanding at December 30, 2017 5,467 $ 3.49 6.41 $ 13,101
Options Granted 3,071 4.29 10.00 $ 2.74
Options Exercised (131 ) 4.02 $ 109
Options Expired (245 ) 4.50
Options Forfeited (139 ) 4.21
Outstanding at December 31, 2018 8,023 $ 3.75 7.11 $ 2,207 *
Exercisable at December 31, 2018 4,351 $ 3.47 5.32 $ 1,802 *</t>
  </si>
  <si>
    <t>Performance Based Stock Options</t>
  </si>
  <si>
    <t xml:space="preserve">Weighted Average
Remaining Aggregate
Number of Exercise Contractual Fair Intrinsic
Shares Price Term Value Value
Outstanding at December 31, 2016 67 $ 1.89 6.08
Options Granted - -
Options Exercised - -
Options Forfeited - -
Outstanding at December 30, 2017 67 $ 1.89 5.08
Options Granted - -
Options Exercised - -
Options Forfeited - -
Outstanding at December 31, 2018 67 $ 1.89 4.08 $ 103
Exercisable at December 31, 2018 67 $ 1.89 4.08 $ 103 </t>
  </si>
  <si>
    <t>Market Based Stock Options</t>
  </si>
  <si>
    <t xml:space="preserve">Weighted Average
Remaining Aggregate
Number of Exercise Contractual Fair Intrinsic
Shares Price Term Value Value
Outstanding at December 31, 2016 - $ - -
Options Granted 1,000 4.24 10.00 $ 3.04
Options Exercised - -
Options Forfeited - -
Outstanding at December 30, 2017 1,000 $ 4.24 9.24
Options Granted - -
Options Exercised - -
Options Forfeited - -
Outstanding at December 31, 2018 1,000 $ 4.24 8.24 $ 0
Exercisable at December 31, 2018 389 $ 4.24 8.24 $ 0 </t>
  </si>
  <si>
    <t>Market Based Stock Options assumptions</t>
  </si>
  <si>
    <t xml:space="preserve">Volatility: 67%
Contractual Term: 10 years
Risk Free Rate: 2.4%
Cost of Equity: 15.7% </t>
  </si>
  <si>
    <t>Restricted stock awards granted to employees</t>
  </si>
  <si>
    <t xml:space="preserve">Weighted Average
Shares Fair Value
Unvested shares at December 31, 2016 360 $ 3.20
Granted 500 5.08
Vested (675 ) 4.59
Forfeited - -
Unvested shares at December 30, 2017 185 $ 3.28
Granted - -
Vested (2 ) 5.28
Forfeited - -
Unvested shares at December 31, 2018 183 $ 3.25
Expected to Vest as of December 31, 2018 183 $ 3.25 </t>
  </si>
  <si>
    <t>Warrants (Tables)</t>
  </si>
  <si>
    <t>Warrants Tables</t>
  </si>
  <si>
    <t xml:space="preserve">Weighted Average
Remaining
Number of Exercise Contractual
Shares Price Term
Outstanding and exercisable at December 31, 2016 470 4.15 2.17
Warrants Issued - -
Warrants Exercised - -
Warrants Expired - -
Outstanding and exercisable at December 30, 2017 470 4.15 1.17
Warrants Issued - -
Warrants Exercised - -
Warrants Expired (266 ) 4.50
Outstanding and exercisable at December 31, 2018 204 $ 3.69 0.57 </t>
  </si>
  <si>
    <t>Commitments and Contingencies (Tables)</t>
  </si>
  <si>
    <t>Commitments Tables</t>
  </si>
  <si>
    <t>Minimum future rental payments</t>
  </si>
  <si>
    <t xml:space="preserve">(In thousands) Fiscal years ending:
2019 $ 787
2020 733
2021 627
2022 138
2023 143
Thereafter 24
$ 2,452 </t>
  </si>
  <si>
    <t>Purchase obligations</t>
  </si>
  <si>
    <t xml:space="preserve">(In thousands) Fiscal year ending:
2019 $ 4,365,000
$ 4,365,000 </t>
  </si>
  <si>
    <t>Minimum royalties including license maintenance fees</t>
  </si>
  <si>
    <t xml:space="preserve">(In thousands) Fiscal years ending:
2019 $ 333
2020 367
2021 385
2022 386
2023 388
$ 1,859 </t>
  </si>
  <si>
    <t>Business Segmentation and Geographical Distribution (Tables)</t>
  </si>
  <si>
    <t>Business Segmentation And Geographical Distribution Tables</t>
  </si>
  <si>
    <t>Year ended Consumer Analytical Reference
December 31, 2018 Products Ingredients Standards and Corporate
(In thousands) segment segment Services segment and other Total
Net sales $ 18,451 $ 8,565 $ 4,541 $ - $ 31,557
Cost of sales 7,222 4,831 3,449 - 15,502
Gross profit 11,229 3,734 1,092 - 16,055
Operating expenses:
Sales and marketing 15,063 727 747 - 16,537
Research and development 3,852 1,626 5,478
General and administrative - - - 27,137 27,137
Other 75 75
Operating expenses 18,915 2,353 747 27,212 49,227
Operating income (loss) $ (7,686 ) $ 1,381 $ 345 $ (27,212 ) $ (33,172 )
Year ended Consumer Analytical Reference
December 30, 2017 Products Ingredients Standards and Corporate
(In thousands) segment segment Services segment and other Total
Net sales $ 5,465 $ 11,153 $ 4,583 $ - $ 21,201
Cost of sales 2,190 5,492 3,042 - 10,724
Gross profit 3,275 5,661 1,541 - 10,477
Operating expenses:
Sales and marketing 2,673 1,280 506 - 4,459
Research and development 1,104 2,903 4,007
General and administrative - - - 17,642 17,642
Other - 746 - - 746
Operating expenses 3,777 4,929 506 17,642 26,854
Operating income (loss) $ (502 ) $ 732 $ 1,035 $ (17,642 ) $ (16,377 )
Consumer Analytical Reference
At December 31, 2018 Products Ingredients Standards and Corporate
(In thousands) segment segment Services segment and other Total
Total assets $ 7,407 $ 5,412 $ 1,213 $ 28,200 $ 42,232
At December 30, 2017 Consumer Products Ingredients Analytical Reference Standards and Corporate
(In thousands) segment segment Services segment and other Total
Total assets $ 3,399 $ 9,742 $ 2,559 $ 47,024 $ 62,724</t>
  </si>
  <si>
    <t>Disaggregation of revenue</t>
  </si>
  <si>
    <t>Year Ended December 31, 2018 (In thousands) Consumer Products Segment Ingredients Segment Analytical Reference Standards and Services Segment Total
TRU NIAGEN®, Consumer Product $ 18,451 $ — $ — $ 18,451
NIAGEN® Ingredient — 5,169 — 5,169
Subtotal NIAGEN Related $ 18,451 $ 5,169 $ — $ 23,620
Other Ingredients — 3,396 — 3,396
Reference Standards — — 3,455 3,455
Consulting and Other — — 1,086 1,086
Subtotal Other Goods and Services $ — $ 3,396 $ 4,541 $ 7,937
Total Net Sales $ 18,451 $ 8,565 $ 4,541 $ 31,557
Year Ended December 30, 2017 (In thousands) Consumer Products Segment Ingredients Segment Analytical Reference Standards and Services Segment Total
TRU NIAGEN®, Consumer Product $ 5,465 $ — $ — $ 5,465
NIAGEN® Ingredient — 7,752 — 7,752
Subtotal NIAGEN Related $ 5,465 $ 7,752 $ — $ 13,217
Other Ingredients — 3,401 — 3,401
Reference Standards — — 3,058 3,058
Consulting and Other — — 1,525 1,525
Subtotal Other Goods and Services $ — $ 3,401 $ 4,583 $ 7,984
Total Net Sales $ 5,465 $ 11,153 $ 4,583 $ 21,201</t>
  </si>
  <si>
    <t>Major customers</t>
  </si>
  <si>
    <t xml:space="preserve">Years Ended
Major Customers 2018 2017
A.S. Watson Group - Related Party * 19.4 %
Thorne Research * 10.2 %
Life Extension 10.0 % *
* Represents less than 10%.
Percentage of the Company's Total Trade Receivables
Major Customers At December 31, 2018 At December 30, 2017
A.S. Watson Group - Related Party 15.9 % 18.1 %
Thorne Research * 13.4 %
Elysium Health (1) 51.2 % 41.8 %
* Represents less than 10%.
(1) There is ongoing litigation with Elysium Health
Percentage of the Company's Total Accounts Payable
Major Vendors At December 31, 2018 At December 30, 2017
Vendor A 36.8 % *
Vendor C * 14.5 %
Vendor D * 10.4 %
Vendor E 13.2 % 10.3 %
* Represents less than 10%. </t>
  </si>
  <si>
    <t>Nature of Business and Liquidity (Details Narrative) - USD ($) $ in Thousands</t>
  </si>
  <si>
    <t>Dec. 31, 2016</t>
  </si>
  <si>
    <t>Cash and cash equivalents</t>
  </si>
  <si>
    <t>Significant Accounting Policies (Details) - USD ($) $ in Thousands</t>
  </si>
  <si>
    <t>Significant Accounting Policies Details Abstract</t>
  </si>
  <si>
    <t>Shipping and handling fees billed</t>
  </si>
  <si>
    <t>Cost of shipping and handling fees billed</t>
  </si>
  <si>
    <t>Significant Accounting Policies (Details 1) - USD ($) $ in Thousands</t>
  </si>
  <si>
    <t>Allowance for doubtful receivables</t>
  </si>
  <si>
    <t>Elysium Health</t>
  </si>
  <si>
    <t>Other Allowances</t>
  </si>
  <si>
    <t>Significant Accounting Policies (Details 2) - USD ($) $ in Thousands</t>
  </si>
  <si>
    <t>Bulk ingredients</t>
  </si>
  <si>
    <t>Reference standards</t>
  </si>
  <si>
    <t>Consumer Products - Finished Goods</t>
  </si>
  <si>
    <t>Consumer Products - Work in Process</t>
  </si>
  <si>
    <t>Inventory-gross</t>
  </si>
  <si>
    <t>Less valuation allowance</t>
  </si>
  <si>
    <t>Inventory-net</t>
  </si>
  <si>
    <t>Significant Accounting Policies (Details Narrative) - USD ($) $ in Thousands</t>
  </si>
  <si>
    <t>Letter of Credit issued to the Landlord</t>
  </si>
  <si>
    <t>Escrow receivable held</t>
  </si>
  <si>
    <t>Advertising expense</t>
  </si>
  <si>
    <t>Institution A [Member]</t>
  </si>
  <si>
    <t>Cash Deposit</t>
  </si>
  <si>
    <t>Institution B [Member]</t>
  </si>
  <si>
    <t>Loss Per Share Applicable to Common Stockholders (Details) - USD ($) $ / shares in Units, $ in Thousands</t>
  </si>
  <si>
    <t>Earnings per share</t>
  </si>
  <si>
    <t>Weighted average common shares outstanding</t>
  </si>
  <si>
    <t>Stock Options [Member]</t>
  </si>
  <si>
    <t>Potentially dilutive securities</t>
  </si>
  <si>
    <t>Diliutive securities</t>
  </si>
  <si>
    <t>Warrant [Member]</t>
  </si>
  <si>
    <t>Loss Per Share Applicable to Common Stockholders (Details Narrative) - shares</t>
  </si>
  <si>
    <t>Loss Per Share Applicable To Common Stockholders Details Narrative</t>
  </si>
  <si>
    <t>Weighted average nonvested shares of restricted stock</t>
  </si>
  <si>
    <t>Intangible Assets (Details) - USD ($) $ in Thousands</t>
  </si>
  <si>
    <t>Accumulated Amortization</t>
  </si>
  <si>
    <t>Net Amount</t>
  </si>
  <si>
    <t>Healthspan Research LLC Acquisition</t>
  </si>
  <si>
    <t>Gross Carrying Amount</t>
  </si>
  <si>
    <t>Remaining weighted average period</t>
  </si>
  <si>
    <t>10 years</t>
  </si>
  <si>
    <t>License agreements and other</t>
  </si>
  <si>
    <t>9 years</t>
  </si>
  <si>
    <t>Intangible Assets (Details 1) - USD ($) $ in Thousands</t>
  </si>
  <si>
    <t>Intangible Assets Details 1</t>
  </si>
  <si>
    <t>Thereafter</t>
  </si>
  <si>
    <t>Intangible Assets (Details Narrative) - USD ($) $ in Thousands</t>
  </si>
  <si>
    <t>Intangible Assets Details Narrative</t>
  </si>
  <si>
    <t>Amortization expense on amortizable intangible assets</t>
  </si>
  <si>
    <t>Leasehold Improvements and Equipment (Details) - USD ($) $ in Thousands</t>
  </si>
  <si>
    <t>Leasehold Improvements And Equipment Details</t>
  </si>
  <si>
    <t>Laboratory equipment (10 years)</t>
  </si>
  <si>
    <t>Leasehold improvements (Until the end of the lease term)</t>
  </si>
  <si>
    <t>Computer equipment (3 to 5 years)</t>
  </si>
  <si>
    <t>Furniture and fixtures (7 years)</t>
  </si>
  <si>
    <t>Office equipment (10 years)</t>
  </si>
  <si>
    <t>Construction in progress</t>
  </si>
  <si>
    <t>Leasehold improvements, gross</t>
  </si>
  <si>
    <t>Less accumulated depreciation</t>
  </si>
  <si>
    <t>Leasehold improvements, total</t>
  </si>
  <si>
    <t>Leasehold Improvements and Equipment (Details Narrative) - USD ($) $ in Thousands</t>
  </si>
  <si>
    <t>Leasehold Improvements And Equipment Details Narrative</t>
  </si>
  <si>
    <t>Depreciation expense</t>
  </si>
  <si>
    <t>Capitalized lease obligations total cost</t>
  </si>
  <si>
    <t>Capitalized lease obligations accumulated amortization</t>
  </si>
  <si>
    <t>Capitalized Lease Obligations (Details) $ in Thousands</t>
  </si>
  <si>
    <t>Dec. 31, 2018USD ($)</t>
  </si>
  <si>
    <t>Capitalized Lease Obligations Details</t>
  </si>
  <si>
    <t>Total minimum lease payments</t>
  </si>
  <si>
    <t>Less amount representing interest at a rate of approximately 9.9% per year</t>
  </si>
  <si>
    <t>Present value of net minimum lease payments</t>
  </si>
  <si>
    <t>Less current portion</t>
  </si>
  <si>
    <t>Long-term obligations under capital leases</t>
  </si>
  <si>
    <t>Capitalized Lease Obligations (Details Narrative) - USD ($) $ in Thousands</t>
  </si>
  <si>
    <t>Capitalized Lease Obligations Details Narrative</t>
  </si>
  <si>
    <t>Interest expense</t>
  </si>
  <si>
    <t>Line of Credit (Details Narrative) $ in Thousands</t>
  </si>
  <si>
    <t>Loan Payable Details Narrative Abstract</t>
  </si>
  <si>
    <t>Debt issuance costs, Line of credit</t>
  </si>
  <si>
    <t>Unamortized debt issuance costs, Line of credit</t>
  </si>
  <si>
    <t>Income Taxes (Details)</t>
  </si>
  <si>
    <t>Income Tax Disclosure [Abstract]</t>
  </si>
  <si>
    <t>Federal income tax expense at statutory rate</t>
  </si>
  <si>
    <t>(21.00%)</t>
  </si>
  <si>
    <t>(34.00%)</t>
  </si>
  <si>
    <t>State income tax, net of federal benefit</t>
  </si>
  <si>
    <t>(6.60%)</t>
  </si>
  <si>
    <t>(5.30%)</t>
  </si>
  <si>
    <t>Permanent differences</t>
  </si>
  <si>
    <t>1.10%</t>
  </si>
  <si>
    <t>7.60%</t>
  </si>
  <si>
    <t>Changes of state net operating losses</t>
  </si>
  <si>
    <t>(0.50%)</t>
  </si>
  <si>
    <t>1.30%</t>
  </si>
  <si>
    <t>Change in stock options and restricted stock</t>
  </si>
  <si>
    <t>0.00%</t>
  </si>
  <si>
    <t>(1.30%)</t>
  </si>
  <si>
    <t>Change in valuation allowance</t>
  </si>
  <si>
    <t>27.10%</t>
  </si>
  <si>
    <t>(23.10%)</t>
  </si>
  <si>
    <t>Remeasurement of deferred taxes asset / liability</t>
  </si>
  <si>
    <t>53.40%</t>
  </si>
  <si>
    <t>(0.10%)</t>
  </si>
  <si>
    <t>1.40%</t>
  </si>
  <si>
    <t>Effective Tax Rate</t>
  </si>
  <si>
    <t>Income Taxes (Details 1) - USD ($) $ in Thousands</t>
  </si>
  <si>
    <t>Deferred tax assets:</t>
  </si>
  <si>
    <t>Net operating loss carryforward</t>
  </si>
  <si>
    <t>Stock options and restricted stock</t>
  </si>
  <si>
    <t>Inventory reserve</t>
  </si>
  <si>
    <t>Allowance for doubtful accounts</t>
  </si>
  <si>
    <t>Deferred revenue</t>
  </si>
  <si>
    <t>Intangibles</t>
  </si>
  <si>
    <t>Deferred Tax Assets Gross</t>
  </si>
  <si>
    <t>Deferred Tax Assets Net</t>
  </si>
  <si>
    <t>Deferred tax liabilities:</t>
  </si>
  <si>
    <t>Prepaid expenses</t>
  </si>
  <si>
    <t>Deferred Income Tax Liabilities</t>
  </si>
  <si>
    <t>Deferred Tax Liabilities</t>
  </si>
  <si>
    <t>Income Taxes (Details Narrative) - USD ($) $ in Thousands</t>
  </si>
  <si>
    <t>Effective income tax rates</t>
  </si>
  <si>
    <t>Increase in valuation allowance</t>
  </si>
  <si>
    <t>Net operating loss carryforwards</t>
  </si>
  <si>
    <t>Federal [Member]</t>
  </si>
  <si>
    <t>State [Member]</t>
  </si>
  <si>
    <t>Related Party Transactions (Details 1) - USD ($) $ in Thousands</t>
  </si>
  <si>
    <t>Revenue from related parties</t>
  </si>
  <si>
    <t>Related parties trade receivables</t>
  </si>
  <si>
    <t>A.S. Watson Group [Member]</t>
  </si>
  <si>
    <t>Horizon Ventures [Member]</t>
  </si>
  <si>
    <t>Related Party Transactions (Details 2) $ in Thousands</t>
  </si>
  <si>
    <t>Dec. 30, 2017USD ($)</t>
  </si>
  <si>
    <t>Related Party Transactions Details Abstract</t>
  </si>
  <si>
    <t>Transaction costs</t>
  </si>
  <si>
    <t>Previously held equity interest</t>
  </si>
  <si>
    <t>Consideration transferred (A)</t>
  </si>
  <si>
    <t>Assets acquired</t>
  </si>
  <si>
    <t>Inventory</t>
  </si>
  <si>
    <t>Liabilities assumed</t>
  </si>
  <si>
    <t>Credit card payable</t>
  </si>
  <si>
    <t>Other accrued expenses</t>
  </si>
  <si>
    <t>Net assets (B)</t>
  </si>
  <si>
    <t>Consumer product business model, intangible asset (A) -(B)</t>
  </si>
  <si>
    <t>Related Party Transactions (Details Narrative) - USD ($) $ in Thousands</t>
  </si>
  <si>
    <t>Amortized expense for the acquired intangible asset</t>
  </si>
  <si>
    <t>Contract Assets and Contract Liabilities (Details) $ in Thousands</t>
  </si>
  <si>
    <t>Contract Assets, Beginning</t>
  </si>
  <si>
    <t>Opening Balance Adjustment</t>
  </si>
  <si>
    <t>FY 2018 Opening Balance</t>
  </si>
  <si>
    <t>Reductions1</t>
  </si>
  <si>
    <t>Additions2</t>
  </si>
  <si>
    <t>Net Contract Assets (Liabilities)</t>
  </si>
  <si>
    <t>Open Projects</t>
  </si>
  <si>
    <t>Contract Liabilities, Beginning</t>
  </si>
  <si>
    <t>Contract Liabilities, Ending</t>
  </si>
  <si>
    <t>Other Customer Deposits</t>
  </si>
  <si>
    <t>Discontinued Operations (Details) - USD ($) $ in Thousands</t>
  </si>
  <si>
    <t>Discontinued Operations Details Abstract</t>
  </si>
  <si>
    <t>Cash payment</t>
  </si>
  <si>
    <t>Cash payment held in escrow</t>
  </si>
  <si>
    <t>Consideration received</t>
  </si>
  <si>
    <t>Legal</t>
  </si>
  <si>
    <t>Financial consulting</t>
  </si>
  <si>
    <t>Selling costs</t>
  </si>
  <si>
    <t>Assets disposed: Leasehold improvements and equipment, net</t>
  </si>
  <si>
    <t>Assets disposed: Prepaid expenses</t>
  </si>
  <si>
    <t>Assets disposed:Deposits</t>
  </si>
  <si>
    <t>Liabilities disposed: Deferred revenue</t>
  </si>
  <si>
    <t>Liabilities disposed: Deferred rent</t>
  </si>
  <si>
    <t>Net assets</t>
  </si>
  <si>
    <t>Gain from disposal</t>
  </si>
  <si>
    <t>Discontinued Operations (Details 1) - USD ($) $ in Thousands</t>
  </si>
  <si>
    <t>Discontinued Operations Details 1Abstract</t>
  </si>
  <si>
    <t>Sales</t>
  </si>
  <si>
    <t>Discontinued Operations (Details 2) - USD ($) $ in Thousands</t>
  </si>
  <si>
    <t>Discontinued Operations Details 3Abstract</t>
  </si>
  <si>
    <t>Depreciation</t>
  </si>
  <si>
    <t>Purchase of leasehold improvements and equipment</t>
  </si>
  <si>
    <t>Share-Based Compensation (Details)</t>
  </si>
  <si>
    <t>Options [Member]</t>
  </si>
  <si>
    <t>Expected term</t>
  </si>
  <si>
    <t>6 years</t>
  </si>
  <si>
    <t>Expected volatility</t>
  </si>
  <si>
    <t>69.00%</t>
  </si>
  <si>
    <t>71.00%</t>
  </si>
  <si>
    <t>Expected dividends</t>
  </si>
  <si>
    <t>Risk-free rate</t>
  </si>
  <si>
    <t>3.00%</t>
  </si>
  <si>
    <t>2.00%</t>
  </si>
  <si>
    <t>Market Based Stock Options [Member]</t>
  </si>
  <si>
    <t>67.00%</t>
  </si>
  <si>
    <t>2.40%</t>
  </si>
  <si>
    <t>Cost of equity</t>
  </si>
  <si>
    <t>15.70%</t>
  </si>
  <si>
    <t>Share-Based Compensation (Details 1) - USD ($) $ / shares in Units, $ in Thousands</t>
  </si>
  <si>
    <t>Weighted Average Remaining Contractual Term</t>
  </si>
  <si>
    <t>Fair Value of Options Granted</t>
  </si>
  <si>
    <t>ServicePeriodBasedStockOptions [Member]</t>
  </si>
  <si>
    <t>Number of Shares</t>
  </si>
  <si>
    <t>Outstanding at Beginning of Period</t>
  </si>
  <si>
    <t>Options Granted</t>
  </si>
  <si>
    <t>Options Exercised</t>
  </si>
  <si>
    <t>Options Expired</t>
  </si>
  <si>
    <t>Options Forfeited</t>
  </si>
  <si>
    <t>Outstanding at End of Period</t>
  </si>
  <si>
    <t>Exercisable at End of Period</t>
  </si>
  <si>
    <t>Weighted Average Exercise Price</t>
  </si>
  <si>
    <t>6 years 4 months 28 days</t>
  </si>
  <si>
    <t>6 years 2 months 1 day</t>
  </si>
  <si>
    <t>Options granted</t>
  </si>
  <si>
    <t>7 years 1 month 10 days</t>
  </si>
  <si>
    <t>5 years 3 months 25 days</t>
  </si>
  <si>
    <t>Aggregate Intrinsic Value</t>
  </si>
  <si>
    <t>Aggregate Intrinsic Value outstanding</t>
  </si>
  <si>
    <t>Aggregate Intrinsic Value, exercised</t>
  </si>
  <si>
    <t>Aggregate Intrinsic Value exercisable</t>
  </si>
  <si>
    <t>Share-Based Compensation (Details 2) - USD ($) $ / shares in Units, $ in Thousands</t>
  </si>
  <si>
    <t>Summary of performance based stock option activity- Shares</t>
  </si>
  <si>
    <t>9 years 2 months 26 days</t>
  </si>
  <si>
    <t>Performance Based Stock Options [Member]</t>
  </si>
  <si>
    <t>5 years 29 days</t>
  </si>
  <si>
    <t>6 years 29 days</t>
  </si>
  <si>
    <t>4 years 29 days</t>
  </si>
  <si>
    <t>Share-Based Compensation (Details 3) - USD ($) $ / shares in Units, $ in Thousands</t>
  </si>
  <si>
    <t>Summary of market based stock option activity- Shares</t>
  </si>
  <si>
    <t>8 years 2 months 26 days</t>
  </si>
  <si>
    <t>Share-Based Compensation (Details 4) - Restricted Stock [Member] - Employee Stock Option [Member] - $ / shares</t>
  </si>
  <si>
    <t>Summary of activity of restricted stock awards granted to employees- Shares</t>
  </si>
  <si>
    <t>Unvested shares at Beginning of Period</t>
  </si>
  <si>
    <t>Granted</t>
  </si>
  <si>
    <t>Vested</t>
  </si>
  <si>
    <t>Forfeited</t>
  </si>
  <si>
    <t>Unvested shares at End of Period</t>
  </si>
  <si>
    <t>Expected to Vest as of End of Period</t>
  </si>
  <si>
    <t>Weighted Average Award-Date Fair Value</t>
  </si>
  <si>
    <t>Share-Based Compensation (Details Narrative) - USD ($) $ / shares in Units, $ in Thousands</t>
  </si>
  <si>
    <t>Share-based Compensation</t>
  </si>
  <si>
    <t>Closing stock price</t>
  </si>
  <si>
    <t>Recognized share based compensation expense</t>
  </si>
  <si>
    <t>Unrecognized compensation expense</t>
  </si>
  <si>
    <t>Weighted average period the cost to be recognized</t>
  </si>
  <si>
    <t>2 years</t>
  </si>
  <si>
    <t>Restricted stock expense</t>
  </si>
  <si>
    <t>Performance award shares</t>
  </si>
  <si>
    <t>Performance Award Expense</t>
  </si>
  <si>
    <t>Warrants (Details) - $ / shares</t>
  </si>
  <si>
    <t>Warrants outstanding at beginning of period</t>
  </si>
  <si>
    <t>Warrants Issued</t>
  </si>
  <si>
    <t>Warrants Exercised</t>
  </si>
  <si>
    <t>Warrants Expired</t>
  </si>
  <si>
    <t>Warrants outstanding at end of period</t>
  </si>
  <si>
    <t>Outstanding at beginning of period</t>
  </si>
  <si>
    <t>Warrants issued</t>
  </si>
  <si>
    <t>Warrants exercised</t>
  </si>
  <si>
    <t>Warrant expired</t>
  </si>
  <si>
    <t>Outstanding at end of period</t>
  </si>
  <si>
    <t>Remaining Contractual Term, beginning of period</t>
  </si>
  <si>
    <t>1 year 2 months 1 day</t>
  </si>
  <si>
    <t>2 years 2 months 1 day</t>
  </si>
  <si>
    <t>Remaining Contractual Term, ending of period</t>
  </si>
  <si>
    <t>6 months 25 days</t>
  </si>
  <si>
    <t>Commitments and Contingencies (Details) $ in Thousands</t>
  </si>
  <si>
    <t>Commitments Details</t>
  </si>
  <si>
    <t>Commitments and Contingencies (Details 1) $ in Thousands</t>
  </si>
  <si>
    <t>Commitments Details 1</t>
  </si>
  <si>
    <t>Total purchase obligations</t>
  </si>
  <si>
    <t>Commitments and Contingencies (Details 2) $ in Thousands</t>
  </si>
  <si>
    <t>Commitments and Contingencies (Details Narrative) - USD ($) $ in Thousands</t>
  </si>
  <si>
    <t>Jan. 31, 2019</t>
  </si>
  <si>
    <t>Lease</t>
  </si>
  <si>
    <t>Tenant improvements</t>
  </si>
  <si>
    <t>Rent expense</t>
  </si>
  <si>
    <t>Royalty</t>
  </si>
  <si>
    <t>Royalty expense including license maintenance fees</t>
  </si>
  <si>
    <t>Supply Agreement with Nestle</t>
  </si>
  <si>
    <t>Up front payment received</t>
  </si>
  <si>
    <t>Additional Launch Fees to receive</t>
  </si>
  <si>
    <t>Minimum [Member]</t>
  </si>
  <si>
    <t>Monthly lease payment</t>
  </si>
  <si>
    <t>Monthly lease payments for additional office space</t>
  </si>
  <si>
    <t>Minimum yearly royalty payments</t>
  </si>
  <si>
    <t>Royalty percentage range</t>
  </si>
  <si>
    <t>200.00%</t>
  </si>
  <si>
    <t>Maximum [Member]</t>
  </si>
  <si>
    <t>500.00%</t>
  </si>
  <si>
    <t>Business Segmentation and Geographical Distribution (Details) - USD ($) $ in Thousands</t>
  </si>
  <si>
    <t>Net sales</t>
  </si>
  <si>
    <t>Operating income (loss)</t>
  </si>
  <si>
    <t>Consumer Products Segment [Member]</t>
  </si>
  <si>
    <t>Ingredients Segment [Member]</t>
  </si>
  <si>
    <t>Analytical Reference Standards Services [Member]</t>
  </si>
  <si>
    <t>Other Segment [Member]</t>
  </si>
  <si>
    <t>Business Segmentation and Geographical Distribution (Details 1) - USD ($) $ in Thousands</t>
  </si>
  <si>
    <t>TRU NIAGEN®, Consumer Product</t>
  </si>
  <si>
    <t>NIAGEN® Ingredient</t>
  </si>
  <si>
    <t>Subtotal NIAGEN Related</t>
  </si>
  <si>
    <t>Other Ingredients</t>
  </si>
  <si>
    <t>Reference Standards</t>
  </si>
  <si>
    <t>Consulting and Other</t>
  </si>
  <si>
    <t>Subtotal Other Goods and Services</t>
  </si>
  <si>
    <t>Total Net Sales</t>
  </si>
  <si>
    <t>Business Segmentation and Geographical Distribution (Details 2)</t>
  </si>
  <si>
    <t>A.S. Watson Group | Sales Revenue</t>
  </si>
  <si>
    <t>Concentration risk</t>
  </si>
  <si>
    <t>19.40%</t>
  </si>
  <si>
    <t>A.S. Watson Group | Total Trade Receivables</t>
  </si>
  <si>
    <t>15.90%</t>
  </si>
  <si>
    <t>18.10%</t>
  </si>
  <si>
    <t>Thorne Research | Sales Revenue</t>
  </si>
  <si>
    <t>10.20%</t>
  </si>
  <si>
    <t>Thorne Research | Total Trade Receivables</t>
  </si>
  <si>
    <t>13.40%</t>
  </si>
  <si>
    <t>Life Extension | Sales Revenue</t>
  </si>
  <si>
    <t>10.00%</t>
  </si>
  <si>
    <t>Elysium Health | Total Trade Receivables</t>
  </si>
  <si>
    <t>51.20%</t>
  </si>
  <si>
    <t>41.80%</t>
  </si>
  <si>
    <t>Vendor A | Accounts Payable [Member]</t>
  </si>
  <si>
    <t>36.80%</t>
  </si>
  <si>
    <t>Vendor C | Accounts Payable [Member]</t>
  </si>
  <si>
    <t>14.50%</t>
  </si>
  <si>
    <t>Vendor D | Accounts Payable [Member]</t>
  </si>
  <si>
    <t>10.40%</t>
  </si>
  <si>
    <t>Vendor E | Accounts Payable [Member]</t>
  </si>
  <si>
    <t>13.20%</t>
  </si>
  <si>
    <t>10.30%</t>
  </si>
  <si>
    <t>Business Segmentation and Geographical Distribution (Details Narrative) - USD ($) $ in Thousands</t>
  </si>
  <si>
    <t>Revenue from international sources</t>
  </si>
  <si>
    <t>Other Expense (Details Narrative) $ in Thousands</t>
  </si>
  <si>
    <t>Loss from ongoing litigation</t>
  </si>
  <si>
    <t>Allowance amount, previous</t>
  </si>
  <si>
    <t>Allowance amount, ending</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65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51400</v>
      </c>
    </row>
    <row r="15" spans="1:4">
      <c r="A15" s="4" t="s">
        <v>25</v>
      </c>
      <c r="C15" s="5" t="n">
        <v>55285912</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616</v>
      </c>
      <c r="C3" s="6" t="n">
        <v>45389</v>
      </c>
    </row>
    <row r="4" spans="1:3">
      <c r="A4" s="4" t="s">
        <v>33</v>
      </c>
      <c r="B4" s="5" t="n">
        <v>4359</v>
      </c>
      <c r="C4" s="5" t="n">
        <v>5338</v>
      </c>
    </row>
    <row r="5" spans="1:3">
      <c r="A5" s="4" t="s">
        <v>34</v>
      </c>
      <c r="B5" s="5" t="n">
        <v>56</v>
      </c>
      <c r="C5" s="5" t="n">
        <v>0</v>
      </c>
    </row>
    <row r="6" spans="1:3">
      <c r="A6" s="4" t="s">
        <v>35</v>
      </c>
      <c r="B6" s="5" t="n">
        <v>677</v>
      </c>
      <c r="C6" s="5" t="n">
        <v>0</v>
      </c>
    </row>
    <row r="7" spans="1:3">
      <c r="A7" s="4" t="s">
        <v>36</v>
      </c>
      <c r="B7" s="5" t="n">
        <v>8249</v>
      </c>
      <c r="C7" s="5" t="n">
        <v>5796</v>
      </c>
    </row>
    <row r="8" spans="1:3">
      <c r="A8" s="4" t="s">
        <v>37</v>
      </c>
      <c r="B8" s="5" t="n">
        <v>577</v>
      </c>
      <c r="C8" s="5" t="n">
        <v>655</v>
      </c>
    </row>
    <row r="9" spans="1:3">
      <c r="A9" s="4" t="s">
        <v>38</v>
      </c>
      <c r="B9" s="5" t="n">
        <v>36534</v>
      </c>
      <c r="C9" s="5" t="n">
        <v>57178</v>
      </c>
    </row>
    <row r="10" spans="1:3">
      <c r="A10" s="4" t="s">
        <v>39</v>
      </c>
      <c r="B10" s="5" t="n">
        <v>3585</v>
      </c>
      <c r="C10" s="5" t="n">
        <v>2872</v>
      </c>
    </row>
    <row r="11" spans="1:3">
      <c r="A11" s="4" t="s">
        <v>40</v>
      </c>
      <c r="B11" s="5" t="n">
        <v>243</v>
      </c>
      <c r="C11" s="5" t="n">
        <v>272</v>
      </c>
    </row>
    <row r="12" spans="1:3">
      <c r="A12" s="4" t="s">
        <v>41</v>
      </c>
      <c r="B12" s="5" t="n">
        <v>0</v>
      </c>
      <c r="C12" s="5" t="n">
        <v>750</v>
      </c>
    </row>
    <row r="13" spans="1:3">
      <c r="A13" s="4" t="s">
        <v>42</v>
      </c>
      <c r="B13" s="5" t="n">
        <v>1547</v>
      </c>
      <c r="C13" s="5" t="n">
        <v>1652</v>
      </c>
    </row>
    <row r="14" spans="1:3">
      <c r="A14" s="4" t="s">
        <v>43</v>
      </c>
      <c r="B14" s="5" t="n">
        <v>323</v>
      </c>
      <c r="C14" s="5" t="n">
        <v>0</v>
      </c>
    </row>
    <row r="15" spans="1:3">
      <c r="A15" s="4" t="s">
        <v>44</v>
      </c>
      <c r="B15" s="5" t="n">
        <v>42232</v>
      </c>
      <c r="C15" s="5" t="n">
        <v>62724</v>
      </c>
    </row>
    <row r="16" spans="1:3">
      <c r="A16" s="3" t="s">
        <v>45</v>
      </c>
    </row>
    <row r="17" spans="1:3">
      <c r="A17" s="4" t="s">
        <v>46</v>
      </c>
      <c r="B17" s="5" t="n">
        <v>9548</v>
      </c>
      <c r="C17" s="5" t="n">
        <v>3719</v>
      </c>
    </row>
    <row r="18" spans="1:3">
      <c r="A18" s="4" t="s">
        <v>47</v>
      </c>
      <c r="B18" s="5" t="n">
        <v>4313</v>
      </c>
      <c r="C18" s="5" t="n">
        <v>3645</v>
      </c>
    </row>
    <row r="19" spans="1:3">
      <c r="A19" s="4" t="s">
        <v>48</v>
      </c>
      <c r="B19" s="5" t="n">
        <v>173</v>
      </c>
      <c r="C19" s="5" t="n">
        <v>196</v>
      </c>
    </row>
    <row r="20" spans="1:3">
      <c r="A20" s="4" t="s">
        <v>49</v>
      </c>
      <c r="B20" s="5" t="n">
        <v>275</v>
      </c>
      <c r="C20" s="5" t="n">
        <v>314</v>
      </c>
    </row>
    <row r="21" spans="1:3">
      <c r="A21" s="4" t="s">
        <v>50</v>
      </c>
      <c r="B21" s="5" t="n">
        <v>131</v>
      </c>
      <c r="C21" s="5" t="n">
        <v>114</v>
      </c>
    </row>
    <row r="22" spans="1:3">
      <c r="A22" s="4" t="s">
        <v>51</v>
      </c>
      <c r="B22" s="5" t="n">
        <v>0</v>
      </c>
      <c r="C22" s="5" t="n">
        <v>100</v>
      </c>
    </row>
    <row r="23" spans="1:3">
      <c r="A23" s="4" t="s">
        <v>52</v>
      </c>
      <c r="B23" s="5" t="n">
        <v>14440</v>
      </c>
      <c r="C23" s="5" t="n">
        <v>8088</v>
      </c>
    </row>
    <row r="24" spans="1:3">
      <c r="A24" s="4" t="s">
        <v>53</v>
      </c>
      <c r="B24" s="5" t="n">
        <v>137</v>
      </c>
      <c r="C24" s="5" t="n">
        <v>310</v>
      </c>
    </row>
    <row r="25" spans="1:3">
      <c r="A25" s="4" t="s">
        <v>54</v>
      </c>
      <c r="B25" s="5" t="n">
        <v>477</v>
      </c>
      <c r="C25" s="5" t="n">
        <v>492</v>
      </c>
    </row>
    <row r="26" spans="1:3">
      <c r="A26" s="4" t="s">
        <v>55</v>
      </c>
      <c r="B26" s="5" t="n">
        <v>15054</v>
      </c>
      <c r="C26" s="5" t="n">
        <v>8890</v>
      </c>
    </row>
    <row r="27" spans="1:3">
      <c r="A27" s="4" t="s">
        <v>56</v>
      </c>
      <c r="B27" s="4" t="s">
        <v>57</v>
      </c>
      <c r="C27" s="4" t="s">
        <v>57</v>
      </c>
    </row>
    <row r="28" spans="1:3">
      <c r="A28" s="3" t="s">
        <v>58</v>
      </c>
    </row>
    <row r="29" spans="1:3">
      <c r="A29" s="4" t="s">
        <v>59</v>
      </c>
      <c r="B29" s="5" t="n">
        <v>55</v>
      </c>
      <c r="C29" s="5" t="n">
        <v>55</v>
      </c>
    </row>
    <row r="30" spans="1:3">
      <c r="A30" s="4" t="s">
        <v>60</v>
      </c>
      <c r="B30" s="5" t="n">
        <v>116876</v>
      </c>
      <c r="C30" s="5" t="n">
        <v>110380</v>
      </c>
    </row>
    <row r="31" spans="1:3">
      <c r="A31" s="4" t="s">
        <v>61</v>
      </c>
      <c r="B31" s="5" t="n">
        <v>-89753</v>
      </c>
      <c r="C31" s="5" t="n">
        <v>-56601</v>
      </c>
    </row>
    <row r="32" spans="1:3">
      <c r="A32" s="4" t="s">
        <v>62</v>
      </c>
      <c r="B32" s="5" t="n">
        <v>27178</v>
      </c>
      <c r="C32" s="5" t="n">
        <v>53834</v>
      </c>
    </row>
    <row r="33" spans="1:3">
      <c r="A33" s="4" t="s">
        <v>63</v>
      </c>
      <c r="B33" s="6" t="n">
        <v>42232</v>
      </c>
      <c r="C33" s="6" t="n">
        <v>62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66</v>
      </c>
      <c r="B9" s="4" t="s">
        <v>218</v>
      </c>
    </row>
    <row r="10" spans="1:2">
      <c r="A10" s="4" t="s">
        <v>219</v>
      </c>
      <c r="B10" s="4" t="s">
        <v>220</v>
      </c>
    </row>
    <row r="11" spans="1:2">
      <c r="A11" s="4" t="s">
        <v>221</v>
      </c>
      <c r="B11" s="4" t="s">
        <v>222</v>
      </c>
    </row>
    <row r="12" spans="1:2">
      <c r="A12" s="4" t="s">
        <v>36</v>
      </c>
      <c r="B12" s="4" t="s">
        <v>223</v>
      </c>
    </row>
    <row r="13" spans="1:2">
      <c r="A13" s="4" t="s">
        <v>224</v>
      </c>
      <c r="B13" s="4" t="s">
        <v>225</v>
      </c>
    </row>
    <row r="14" spans="1:2">
      <c r="A14" s="4" t="s">
        <v>226</v>
      </c>
      <c r="B14" s="4" t="s">
        <v>227</v>
      </c>
    </row>
    <row r="15" spans="1:2">
      <c r="A15" s="4" t="s">
        <v>132</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64</v>
      </c>
    </row>
    <row r="4" spans="1:2">
      <c r="A4" s="4" t="s">
        <v>244</v>
      </c>
      <c r="B4" s="4" t="s">
        <v>245</v>
      </c>
    </row>
    <row r="5" spans="1:2">
      <c r="A5" s="4" t="s">
        <v>246</v>
      </c>
      <c r="B5" s="4" t="s">
        <v>247</v>
      </c>
    </row>
    <row r="6" spans="1:2">
      <c r="A6" s="4" t="s">
        <v>36</v>
      </c>
      <c r="B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2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173</v>
      </c>
    </row>
    <row r="4" spans="1:2">
      <c r="A4" s="4" t="s">
        <v>172</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6" t="n">
        <v>200</v>
      </c>
      <c r="C3" s="6" t="n">
        <v>0</v>
      </c>
    </row>
    <row r="4" spans="1:3">
      <c r="A4" s="4" t="s">
        <v>67</v>
      </c>
      <c r="B4" s="5" t="n">
        <v>100</v>
      </c>
      <c r="C4" s="5" t="n">
        <v>0</v>
      </c>
    </row>
    <row r="5" spans="1:3">
      <c r="A5" s="4" t="s">
        <v>68</v>
      </c>
      <c r="B5" s="5" t="n">
        <v>500</v>
      </c>
      <c r="C5" s="5" t="n">
        <v>700</v>
      </c>
    </row>
    <row r="6" spans="1:3">
      <c r="A6" s="4" t="s">
        <v>69</v>
      </c>
      <c r="B6" s="6" t="n">
        <v>700</v>
      </c>
      <c r="C6" s="6" t="n">
        <v>1000</v>
      </c>
    </row>
    <row r="7" spans="1:3">
      <c r="A7" s="4" t="s">
        <v>70</v>
      </c>
      <c r="B7" s="7" t="n">
        <v>0.001</v>
      </c>
      <c r="C7" s="7" t="n">
        <v>0.001</v>
      </c>
    </row>
    <row r="8" spans="1:3">
      <c r="A8" s="4" t="s">
        <v>71</v>
      </c>
      <c r="B8" s="5" t="n">
        <v>150000000</v>
      </c>
      <c r="C8" s="5" t="n">
        <v>150000000</v>
      </c>
    </row>
    <row r="9" spans="1:3">
      <c r="A9" s="4" t="s">
        <v>72</v>
      </c>
      <c r="B9" s="5" t="n">
        <v>55089000</v>
      </c>
      <c r="C9" s="5" t="n">
        <v>56697000</v>
      </c>
    </row>
    <row r="10" spans="1:3">
      <c r="A10" s="4" t="s">
        <v>73</v>
      </c>
      <c r="B10" s="5" t="n">
        <v>55089000</v>
      </c>
      <c r="C10" s="5" t="n">
        <v>546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4" t="s">
        <v>281</v>
      </c>
      <c r="B3" s="4" t="s">
        <v>282</v>
      </c>
    </row>
    <row r="4" spans="1:2">
      <c r="A4" s="4" t="s">
        <v>283</v>
      </c>
    </row>
    <row r="5" spans="1:2">
      <c r="A5" s="4" t="s">
        <v>284</v>
      </c>
      <c r="B5" s="4" t="s">
        <v>285</v>
      </c>
    </row>
    <row r="6" spans="1:2">
      <c r="A6" s="4" t="s">
        <v>286</v>
      </c>
    </row>
    <row r="7" spans="1:2">
      <c r="A7" s="4" t="s">
        <v>284</v>
      </c>
      <c r="B7"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2</v>
      </c>
      <c r="B1" s="2" t="s">
        <v>1</v>
      </c>
    </row>
    <row r="2" spans="1:2">
      <c r="B2" s="2" t="s">
        <v>2</v>
      </c>
    </row>
    <row r="3" spans="1:2">
      <c r="A3" s="3" t="s">
        <v>303</v>
      </c>
    </row>
    <row r="4" spans="1:2">
      <c r="A4" s="4" t="s">
        <v>196</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314</v>
      </c>
    </row>
    <row r="4" spans="1:2">
      <c r="A4" s="4" t="s">
        <v>202</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v>
      </c>
      <c r="C2" s="2" t="s">
        <v>30</v>
      </c>
      <c r="D2" s="2" t="s">
        <v>321</v>
      </c>
    </row>
    <row r="3" spans="1:4">
      <c r="A3" s="3" t="s">
        <v>161</v>
      </c>
    </row>
    <row r="4" spans="1:4">
      <c r="A4" s="4" t="s">
        <v>85</v>
      </c>
      <c r="B4" s="6" t="n">
        <v>-33172</v>
      </c>
      <c r="C4" s="6" t="n">
        <v>-16377</v>
      </c>
    </row>
    <row r="5" spans="1:4">
      <c r="A5" s="4" t="s">
        <v>93</v>
      </c>
      <c r="B5" s="5" t="n">
        <v>-33316</v>
      </c>
      <c r="C5" s="5" t="n">
        <v>-11378</v>
      </c>
    </row>
    <row r="6" spans="1:4">
      <c r="A6" s="4" t="s">
        <v>322</v>
      </c>
      <c r="B6" s="6" t="n">
        <v>22616</v>
      </c>
      <c r="C6" s="6" t="n">
        <v>45389</v>
      </c>
      <c r="D6" s="6" t="n">
        <v>16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23</v>
      </c>
      <c r="B1" s="2" t="s">
        <v>1</v>
      </c>
    </row>
    <row r="2" spans="1:3">
      <c r="B2" s="2" t="s">
        <v>2</v>
      </c>
      <c r="C2" s="2" t="s">
        <v>30</v>
      </c>
    </row>
    <row r="3" spans="1:3">
      <c r="A3" s="3" t="s">
        <v>324</v>
      </c>
    </row>
    <row r="4" spans="1:3">
      <c r="A4" s="4" t="s">
        <v>325</v>
      </c>
      <c r="B4" s="6" t="n">
        <v>287</v>
      </c>
      <c r="C4" s="6" t="n">
        <v>137</v>
      </c>
    </row>
    <row r="5" spans="1:3">
      <c r="A5" s="4" t="s">
        <v>326</v>
      </c>
      <c r="B5" s="6" t="n">
        <v>0</v>
      </c>
      <c r="C5" s="6" t="n">
        <v>1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31557</v>
      </c>
      <c r="C4" s="6" t="n">
        <v>21201</v>
      </c>
    </row>
    <row r="5" spans="1:3">
      <c r="A5" s="4" t="s">
        <v>77</v>
      </c>
      <c r="B5" s="5" t="n">
        <v>15502</v>
      </c>
      <c r="C5" s="5" t="n">
        <v>10724</v>
      </c>
    </row>
    <row r="6" spans="1:3">
      <c r="A6" s="4" t="s">
        <v>78</v>
      </c>
      <c r="B6" s="5" t="n">
        <v>16055</v>
      </c>
      <c r="C6" s="5" t="n">
        <v>10477</v>
      </c>
    </row>
    <row r="7" spans="1:3">
      <c r="A7" s="3" t="s">
        <v>79</v>
      </c>
    </row>
    <row r="8" spans="1:3">
      <c r="A8" s="4" t="s">
        <v>80</v>
      </c>
      <c r="B8" s="5" t="n">
        <v>16537</v>
      </c>
      <c r="C8" s="5" t="n">
        <v>4459</v>
      </c>
    </row>
    <row r="9" spans="1:3">
      <c r="A9" s="4" t="s">
        <v>81</v>
      </c>
      <c r="B9" s="5" t="n">
        <v>5478</v>
      </c>
      <c r="C9" s="5" t="n">
        <v>4007</v>
      </c>
    </row>
    <row r="10" spans="1:3">
      <c r="A10" s="4" t="s">
        <v>82</v>
      </c>
      <c r="B10" s="5" t="n">
        <v>27137</v>
      </c>
      <c r="C10" s="5" t="n">
        <v>17642</v>
      </c>
    </row>
    <row r="11" spans="1:3">
      <c r="A11" s="4" t="s">
        <v>83</v>
      </c>
      <c r="B11" s="5" t="n">
        <v>75</v>
      </c>
      <c r="C11" s="5" t="n">
        <v>746</v>
      </c>
    </row>
    <row r="12" spans="1:3">
      <c r="A12" s="4" t="s">
        <v>84</v>
      </c>
      <c r="B12" s="5" t="n">
        <v>49227</v>
      </c>
      <c r="C12" s="5" t="n">
        <v>26854</v>
      </c>
    </row>
    <row r="13" spans="1:3">
      <c r="A13" s="4" t="s">
        <v>85</v>
      </c>
      <c r="B13" s="5" t="n">
        <v>-33172</v>
      </c>
      <c r="C13" s="5" t="n">
        <v>-16377</v>
      </c>
    </row>
    <row r="14" spans="1:3">
      <c r="A14" s="3" t="s">
        <v>86</v>
      </c>
    </row>
    <row r="15" spans="1:3">
      <c r="A15" s="4" t="s">
        <v>87</v>
      </c>
      <c r="B15" s="5" t="n">
        <v>-79</v>
      </c>
      <c r="C15" s="5" t="n">
        <v>-153</v>
      </c>
    </row>
    <row r="16" spans="1:3">
      <c r="A16" s="4" t="s">
        <v>83</v>
      </c>
      <c r="B16" s="5" t="n">
        <v>-65</v>
      </c>
      <c r="C16" s="5" t="n">
        <v>0</v>
      </c>
    </row>
    <row r="17" spans="1:3">
      <c r="A17" s="4" t="s">
        <v>88</v>
      </c>
      <c r="B17" s="5" t="n">
        <v>-144</v>
      </c>
      <c r="C17" s="5" t="n">
        <v>-153</v>
      </c>
    </row>
    <row r="18" spans="1:3">
      <c r="A18" s="4" t="s">
        <v>89</v>
      </c>
      <c r="B18" s="5" t="n">
        <v>-33316</v>
      </c>
      <c r="C18" s="5" t="n">
        <v>-16530</v>
      </c>
    </row>
    <row r="19" spans="1:3">
      <c r="A19" s="4" t="s">
        <v>90</v>
      </c>
      <c r="B19" s="5" t="n">
        <v>0</v>
      </c>
      <c r="C19" s="5" t="n">
        <v>-315</v>
      </c>
    </row>
    <row r="20" spans="1:3">
      <c r="A20" s="4" t="s">
        <v>91</v>
      </c>
      <c r="B20" s="5" t="n">
        <v>0</v>
      </c>
      <c r="C20" s="5" t="n">
        <v>5467</v>
      </c>
    </row>
    <row r="21" spans="1:3">
      <c r="A21" s="4" t="s">
        <v>92</v>
      </c>
      <c r="B21" s="5" t="n">
        <v>0</v>
      </c>
      <c r="C21" s="5" t="n">
        <v>5152</v>
      </c>
    </row>
    <row r="22" spans="1:3">
      <c r="A22" s="4" t="s">
        <v>93</v>
      </c>
      <c r="B22" s="6" t="n">
        <v>-33316</v>
      </c>
      <c r="C22" s="6" t="n">
        <v>-11378</v>
      </c>
    </row>
    <row r="23" spans="1:3">
      <c r="A23" s="3" t="s">
        <v>94</v>
      </c>
    </row>
    <row r="24" spans="1:3">
      <c r="A24" s="4" t="s">
        <v>89</v>
      </c>
      <c r="B24" s="8" t="n">
        <v>-0.61</v>
      </c>
      <c r="C24" s="8" t="n">
        <v>-0.37</v>
      </c>
    </row>
    <row r="25" spans="1:3">
      <c r="A25" s="4" t="s">
        <v>95</v>
      </c>
      <c r="B25" s="5" t="n">
        <v>0</v>
      </c>
      <c r="C25" s="9" t="n">
        <v>0.11</v>
      </c>
    </row>
    <row r="26" spans="1:3">
      <c r="A26" s="4" t="s">
        <v>96</v>
      </c>
      <c r="B26" s="8" t="n">
        <v>-0.61</v>
      </c>
      <c r="C26" s="8" t="n">
        <v>-0.26</v>
      </c>
    </row>
    <row r="27" spans="1:3">
      <c r="A27" s="4" t="s">
        <v>97</v>
      </c>
      <c r="B27" s="5" t="n">
        <v>55006</v>
      </c>
      <c r="C27" s="5" t="n">
        <v>445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7</v>
      </c>
      <c r="B1" s="2" t="s">
        <v>2</v>
      </c>
      <c r="C1" s="2" t="s">
        <v>30</v>
      </c>
    </row>
    <row r="2" spans="1:3">
      <c r="A2" s="4" t="s">
        <v>328</v>
      </c>
      <c r="B2" s="6" t="n">
        <v>537</v>
      </c>
      <c r="C2" s="6" t="n">
        <v>669</v>
      </c>
    </row>
    <row r="3" spans="1:3">
      <c r="A3" s="4" t="s">
        <v>329</v>
      </c>
    </row>
    <row r="4" spans="1:3">
      <c r="A4" s="4" t="s">
        <v>328</v>
      </c>
      <c r="B4" s="5" t="n">
        <v>500</v>
      </c>
      <c r="C4" s="5" t="n">
        <v>500</v>
      </c>
    </row>
    <row r="5" spans="1:3">
      <c r="A5" s="4" t="s">
        <v>330</v>
      </c>
    </row>
    <row r="6" spans="1:3">
      <c r="A6" s="4" t="s">
        <v>328</v>
      </c>
      <c r="B6" s="6" t="n">
        <v>37</v>
      </c>
      <c r="C6" s="6" t="n">
        <v>1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1</v>
      </c>
      <c r="B1" s="2" t="s">
        <v>2</v>
      </c>
      <c r="C1" s="2" t="s">
        <v>30</v>
      </c>
    </row>
    <row r="2" spans="1:3">
      <c r="A2" s="3" t="s">
        <v>164</v>
      </c>
    </row>
    <row r="3" spans="1:3">
      <c r="A3" s="4" t="s">
        <v>332</v>
      </c>
      <c r="B3" s="6" t="n">
        <v>2385</v>
      </c>
      <c r="C3" s="6" t="n">
        <v>4159</v>
      </c>
    </row>
    <row r="4" spans="1:3">
      <c r="A4" s="4" t="s">
        <v>333</v>
      </c>
      <c r="B4" s="5" t="n">
        <v>848</v>
      </c>
      <c r="C4" s="5" t="n">
        <v>1027</v>
      </c>
    </row>
    <row r="5" spans="1:3">
      <c r="A5" s="4" t="s">
        <v>334</v>
      </c>
      <c r="B5" s="5" t="n">
        <v>2450</v>
      </c>
      <c r="C5" s="5" t="n">
        <v>503</v>
      </c>
    </row>
    <row r="6" spans="1:3">
      <c r="A6" s="4" t="s">
        <v>335</v>
      </c>
      <c r="B6" s="5" t="n">
        <v>2794</v>
      </c>
      <c r="C6" s="5" t="n">
        <v>249</v>
      </c>
    </row>
    <row r="7" spans="1:3">
      <c r="A7" s="4" t="s">
        <v>336</v>
      </c>
      <c r="B7" s="5" t="n">
        <v>8477</v>
      </c>
      <c r="C7" s="5" t="n">
        <v>5938</v>
      </c>
    </row>
    <row r="8" spans="1:3">
      <c r="A8" s="4" t="s">
        <v>337</v>
      </c>
      <c r="B8" s="5" t="n">
        <v>228</v>
      </c>
      <c r="C8" s="5" t="n">
        <v>142</v>
      </c>
    </row>
    <row r="9" spans="1:3">
      <c r="A9" s="4" t="s">
        <v>338</v>
      </c>
      <c r="B9" s="6" t="n">
        <v>8249</v>
      </c>
      <c r="C9" s="6" t="n">
        <v>57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39</v>
      </c>
      <c r="B1" s="2" t="s">
        <v>1</v>
      </c>
    </row>
    <row r="2" spans="1:3">
      <c r="B2" s="2" t="s">
        <v>2</v>
      </c>
      <c r="C2" s="2" t="s">
        <v>30</v>
      </c>
    </row>
    <row r="3" spans="1:3">
      <c r="A3" s="4" t="s">
        <v>340</v>
      </c>
      <c r="B3" s="6" t="n">
        <v>152</v>
      </c>
    </row>
    <row r="4" spans="1:3">
      <c r="A4" s="4" t="s">
        <v>341</v>
      </c>
      <c r="B4" s="5" t="n">
        <v>700</v>
      </c>
    </row>
    <row r="5" spans="1:3">
      <c r="A5" s="4" t="s">
        <v>342</v>
      </c>
      <c r="B5" s="5" t="n">
        <v>8764</v>
      </c>
      <c r="C5" s="6" t="n">
        <v>1914</v>
      </c>
    </row>
    <row r="6" spans="1:3">
      <c r="A6" s="4" t="s">
        <v>343</v>
      </c>
    </row>
    <row r="7" spans="1:3">
      <c r="A7" s="4" t="s">
        <v>344</v>
      </c>
      <c r="B7" s="5" t="n">
        <v>20100</v>
      </c>
    </row>
    <row r="8" spans="1:3">
      <c r="A8" s="4" t="s">
        <v>345</v>
      </c>
    </row>
    <row r="9" spans="1:3">
      <c r="A9" s="4" t="s">
        <v>344</v>
      </c>
      <c r="B9" s="6" t="n">
        <v>2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0</v>
      </c>
    </row>
    <row r="3" spans="1:3">
      <c r="A3" s="3" t="s">
        <v>347</v>
      </c>
    </row>
    <row r="4" spans="1:3">
      <c r="A4" s="4" t="s">
        <v>93</v>
      </c>
      <c r="B4" s="6" t="n">
        <v>-33316</v>
      </c>
      <c r="C4" s="6" t="n">
        <v>-11378</v>
      </c>
    </row>
    <row r="5" spans="1:3">
      <c r="A5" s="4" t="s">
        <v>96</v>
      </c>
      <c r="B5" s="8" t="n">
        <v>-0.61</v>
      </c>
      <c r="C5" s="8" t="n">
        <v>-0.26</v>
      </c>
    </row>
    <row r="6" spans="1:3">
      <c r="A6" s="4" t="s">
        <v>348</v>
      </c>
      <c r="B6" s="5" t="n">
        <v>55006</v>
      </c>
      <c r="C6" s="5" t="n">
        <v>44599</v>
      </c>
    </row>
    <row r="7" spans="1:3">
      <c r="A7" s="4" t="s">
        <v>349</v>
      </c>
    </row>
    <row r="8" spans="1:3">
      <c r="A8" s="3" t="s">
        <v>350</v>
      </c>
    </row>
    <row r="9" spans="1:3">
      <c r="A9" s="4" t="s">
        <v>351</v>
      </c>
      <c r="B9" s="5" t="n">
        <v>9089</v>
      </c>
      <c r="C9" s="5" t="n">
        <v>6534</v>
      </c>
    </row>
    <row r="10" spans="1:3">
      <c r="A10" s="4" t="s">
        <v>352</v>
      </c>
    </row>
    <row r="11" spans="1:3">
      <c r="A11" s="3" t="s">
        <v>350</v>
      </c>
    </row>
    <row r="12" spans="1:3">
      <c r="A12" s="4" t="s">
        <v>351</v>
      </c>
      <c r="B12" s="5" t="n">
        <v>204</v>
      </c>
      <c r="C12" s="5" t="n">
        <v>4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3</v>
      </c>
      <c r="B1" s="2" t="s">
        <v>1</v>
      </c>
    </row>
    <row r="2" spans="1:3">
      <c r="B2" s="2" t="s">
        <v>2</v>
      </c>
      <c r="C2" s="2" t="s">
        <v>30</v>
      </c>
    </row>
    <row r="3" spans="1:3">
      <c r="A3" s="3" t="s">
        <v>354</v>
      </c>
    </row>
    <row r="4" spans="1:3">
      <c r="A4" s="4" t="s">
        <v>355</v>
      </c>
      <c r="B4" s="5" t="n">
        <v>200000</v>
      </c>
      <c r="C4" s="5" t="n">
        <v>5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6</v>
      </c>
      <c r="B1" s="2" t="s">
        <v>1</v>
      </c>
    </row>
    <row r="2" spans="1:3">
      <c r="B2" s="2" t="s">
        <v>2</v>
      </c>
      <c r="C2" s="2" t="s">
        <v>30</v>
      </c>
    </row>
    <row r="3" spans="1:3">
      <c r="A3" s="4" t="s">
        <v>357</v>
      </c>
      <c r="B3" s="6" t="n">
        <v>-1424</v>
      </c>
      <c r="C3" s="6" t="n">
        <v>-1189</v>
      </c>
    </row>
    <row r="4" spans="1:3">
      <c r="A4" s="4" t="s">
        <v>358</v>
      </c>
      <c r="B4" s="5" t="n">
        <v>1547</v>
      </c>
      <c r="C4" s="5" t="n">
        <v>1651</v>
      </c>
    </row>
    <row r="5" spans="1:3">
      <c r="A5" s="4" t="s">
        <v>359</v>
      </c>
    </row>
    <row r="6" spans="1:3">
      <c r="A6" s="4" t="s">
        <v>360</v>
      </c>
      <c r="B6" s="6" t="n">
        <v>1346</v>
      </c>
      <c r="C6" s="5" t="n">
        <v>1346</v>
      </c>
    </row>
    <row r="7" spans="1:3">
      <c r="A7" s="4" t="s">
        <v>361</v>
      </c>
      <c r="B7" s="4" t="s">
        <v>362</v>
      </c>
    </row>
    <row r="8" spans="1:3">
      <c r="A8" s="4" t="s">
        <v>363</v>
      </c>
    </row>
    <row r="9" spans="1:3">
      <c r="A9" s="4" t="s">
        <v>360</v>
      </c>
      <c r="B9" s="6" t="n">
        <v>1625</v>
      </c>
      <c r="C9" s="6" t="n">
        <v>1494</v>
      </c>
    </row>
    <row r="10" spans="1:3">
      <c r="A10" s="4" t="s">
        <v>361</v>
      </c>
      <c r="B10"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5</v>
      </c>
      <c r="B1" s="2" t="s">
        <v>2</v>
      </c>
      <c r="C1" s="2" t="s">
        <v>30</v>
      </c>
    </row>
    <row r="2" spans="1:3">
      <c r="A2" s="3" t="s">
        <v>366</v>
      </c>
    </row>
    <row r="3" spans="1:3">
      <c r="A3" s="5" t="n">
        <v>2019</v>
      </c>
      <c r="B3" s="6" t="n">
        <v>246</v>
      </c>
    </row>
    <row r="4" spans="1:3">
      <c r="A4" s="5" t="n">
        <v>2020</v>
      </c>
      <c r="B4" s="5" t="n">
        <v>241</v>
      </c>
    </row>
    <row r="5" spans="1:3">
      <c r="A5" s="5" t="n">
        <v>2021</v>
      </c>
      <c r="B5" s="5" t="n">
        <v>222</v>
      </c>
    </row>
    <row r="6" spans="1:3">
      <c r="A6" s="5" t="n">
        <v>2022</v>
      </c>
      <c r="B6" s="5" t="n">
        <v>185</v>
      </c>
    </row>
    <row r="7" spans="1:3">
      <c r="A7" s="5" t="n">
        <v>2023</v>
      </c>
      <c r="B7" s="5" t="n">
        <v>156</v>
      </c>
    </row>
    <row r="8" spans="1:3">
      <c r="A8" s="4" t="s">
        <v>367</v>
      </c>
      <c r="B8" s="5" t="n">
        <v>497</v>
      </c>
    </row>
    <row r="9" spans="1:3">
      <c r="A9" s="4" t="s">
        <v>224</v>
      </c>
      <c r="B9" s="6" t="n">
        <v>1547</v>
      </c>
      <c r="C9" s="6" t="n">
        <v>16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8</v>
      </c>
      <c r="B1" s="2" t="s">
        <v>1</v>
      </c>
    </row>
    <row r="2" spans="1:3">
      <c r="B2" s="2" t="s">
        <v>2</v>
      </c>
      <c r="C2" s="2" t="s">
        <v>30</v>
      </c>
    </row>
    <row r="3" spans="1:3">
      <c r="A3" s="3" t="s">
        <v>369</v>
      </c>
    </row>
    <row r="4" spans="1:3">
      <c r="A4" s="4" t="s">
        <v>370</v>
      </c>
      <c r="B4" s="6" t="n">
        <v>235</v>
      </c>
      <c r="C4" s="6" t="n">
        <v>2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1</v>
      </c>
      <c r="B1" s="2" t="s">
        <v>2</v>
      </c>
      <c r="C1" s="2" t="s">
        <v>30</v>
      </c>
    </row>
    <row r="2" spans="1:3">
      <c r="A2" s="3" t="s">
        <v>372</v>
      </c>
    </row>
    <row r="3" spans="1:3">
      <c r="A3" s="4" t="s">
        <v>373</v>
      </c>
      <c r="B3" s="6" t="n">
        <v>2755</v>
      </c>
      <c r="C3" s="6" t="n">
        <v>1869</v>
      </c>
    </row>
    <row r="4" spans="1:3">
      <c r="A4" s="4" t="s">
        <v>374</v>
      </c>
      <c r="B4" s="5" t="n">
        <v>2127</v>
      </c>
      <c r="C4" s="5" t="n">
        <v>1699</v>
      </c>
    </row>
    <row r="5" spans="1:3">
      <c r="A5" s="4" t="s">
        <v>375</v>
      </c>
      <c r="B5" s="5" t="n">
        <v>604</v>
      </c>
      <c r="C5" s="5" t="n">
        <v>511</v>
      </c>
    </row>
    <row r="6" spans="1:3">
      <c r="A6" s="4" t="s">
        <v>376</v>
      </c>
      <c r="B6" s="5" t="n">
        <v>120</v>
      </c>
      <c r="C6" s="5" t="n">
        <v>90</v>
      </c>
    </row>
    <row r="7" spans="1:3">
      <c r="A7" s="4" t="s">
        <v>377</v>
      </c>
      <c r="B7" s="5" t="n">
        <v>23</v>
      </c>
      <c r="C7" s="5" t="n">
        <v>18</v>
      </c>
    </row>
    <row r="8" spans="1:3">
      <c r="A8" s="4" t="s">
        <v>378</v>
      </c>
      <c r="B8" s="5" t="n">
        <v>7</v>
      </c>
      <c r="C8" s="5" t="n">
        <v>131</v>
      </c>
    </row>
    <row r="9" spans="1:3">
      <c r="A9" s="4" t="s">
        <v>379</v>
      </c>
      <c r="B9" s="5" t="n">
        <v>5636</v>
      </c>
      <c r="C9" s="5" t="n">
        <v>4318</v>
      </c>
    </row>
    <row r="10" spans="1:3">
      <c r="A10" s="4" t="s">
        <v>380</v>
      </c>
      <c r="B10" s="5" t="n">
        <v>2051</v>
      </c>
      <c r="C10" s="5" t="n">
        <v>1446</v>
      </c>
    </row>
    <row r="11" spans="1:3">
      <c r="A11" s="4" t="s">
        <v>381</v>
      </c>
      <c r="B11" s="6" t="n">
        <v>3585</v>
      </c>
      <c r="C11" s="6" t="n">
        <v>28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0</v>
      </c>
    </row>
    <row r="3" spans="1:3">
      <c r="A3" s="3" t="s">
        <v>383</v>
      </c>
    </row>
    <row r="4" spans="1:3">
      <c r="A4" s="4" t="s">
        <v>384</v>
      </c>
      <c r="B4" s="6" t="n">
        <v>607</v>
      </c>
      <c r="C4" s="6" t="n">
        <v>510</v>
      </c>
    </row>
    <row r="5" spans="1:3">
      <c r="A5" s="4" t="s">
        <v>385</v>
      </c>
      <c r="B5" s="5" t="n">
        <v>871</v>
      </c>
      <c r="C5" s="5" t="n">
        <v>871</v>
      </c>
    </row>
    <row r="6" spans="1:3">
      <c r="A6" s="4" t="s">
        <v>386</v>
      </c>
      <c r="B6" s="6" t="n">
        <v>213</v>
      </c>
      <c r="C6" s="6" t="n">
        <v>1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8</v>
      </c>
      <c r="B1" s="2" t="s">
        <v>99</v>
      </c>
      <c r="C1" s="2" t="s">
        <v>100</v>
      </c>
      <c r="D1" s="2" t="s">
        <v>101</v>
      </c>
      <c r="E1" s="2" t="s">
        <v>102</v>
      </c>
    </row>
    <row r="2" spans="1:5">
      <c r="A2" s="4" t="s">
        <v>103</v>
      </c>
      <c r="B2" s="5" t="n">
        <v>37545</v>
      </c>
    </row>
    <row r="3" spans="1:5">
      <c r="A3" s="4" t="s">
        <v>104</v>
      </c>
      <c r="B3" s="6" t="n">
        <v>37</v>
      </c>
      <c r="C3" s="6" t="n">
        <v>55160</v>
      </c>
      <c r="D3" s="6" t="n">
        <v>-45223</v>
      </c>
      <c r="E3" s="6" t="n">
        <v>9974</v>
      </c>
    </row>
    <row r="4" spans="1:5">
      <c r="A4" s="4" t="s">
        <v>105</v>
      </c>
      <c r="E4" s="5" t="n">
        <v>0</v>
      </c>
    </row>
    <row r="5" spans="1:5">
      <c r="A5" s="4" t="s">
        <v>106</v>
      </c>
      <c r="B5" s="5" t="n">
        <v>15593</v>
      </c>
    </row>
    <row r="6" spans="1:5">
      <c r="A6" s="4" t="s">
        <v>107</v>
      </c>
      <c r="B6" s="6" t="n">
        <v>16</v>
      </c>
      <c r="C6" s="5" t="n">
        <v>47579</v>
      </c>
      <c r="E6" s="5" t="n">
        <v>47595</v>
      </c>
    </row>
    <row r="7" spans="1:5">
      <c r="A7" s="4" t="s">
        <v>108</v>
      </c>
      <c r="B7" s="5" t="n">
        <v>885</v>
      </c>
    </row>
    <row r="8" spans="1:5">
      <c r="A8" s="4" t="s">
        <v>109</v>
      </c>
      <c r="B8" s="6" t="n">
        <v>1</v>
      </c>
      <c r="C8" s="5" t="n">
        <v>3037</v>
      </c>
      <c r="E8" s="5" t="n">
        <v>3038</v>
      </c>
    </row>
    <row r="9" spans="1:5">
      <c r="A9" s="4" t="s">
        <v>110</v>
      </c>
      <c r="B9" s="5" t="n">
        <v>674</v>
      </c>
    </row>
    <row r="10" spans="1:5">
      <c r="A10" s="4" t="s">
        <v>111</v>
      </c>
      <c r="B10" s="6" t="n">
        <v>1</v>
      </c>
      <c r="C10" s="5" t="n">
        <v>-1</v>
      </c>
    </row>
    <row r="11" spans="1:5">
      <c r="A11" s="4" t="s">
        <v>112</v>
      </c>
      <c r="C11" s="5" t="n">
        <v>4605</v>
      </c>
      <c r="E11" s="5" t="n">
        <v>4605</v>
      </c>
    </row>
    <row r="12" spans="1:5">
      <c r="A12" s="4" t="s">
        <v>93</v>
      </c>
      <c r="D12" s="5" t="n">
        <v>-11378</v>
      </c>
      <c r="E12" s="5" t="n">
        <v>-11378</v>
      </c>
    </row>
    <row r="13" spans="1:5">
      <c r="A13" s="4" t="s">
        <v>113</v>
      </c>
      <c r="B13" s="5" t="n">
        <v>54697</v>
      </c>
    </row>
    <row r="14" spans="1:5">
      <c r="A14" s="4" t="s">
        <v>114</v>
      </c>
      <c r="B14" s="6" t="n">
        <v>55</v>
      </c>
      <c r="C14" s="5" t="n">
        <v>110380</v>
      </c>
      <c r="D14" s="5" t="n">
        <v>-56601</v>
      </c>
      <c r="E14" s="5" t="n">
        <v>53834</v>
      </c>
    </row>
    <row r="15" spans="1:5">
      <c r="A15" s="4" t="s">
        <v>105</v>
      </c>
      <c r="D15" s="5" t="n">
        <v>164</v>
      </c>
      <c r="E15" s="5" t="n">
        <v>164000</v>
      </c>
    </row>
    <row r="16" spans="1:5">
      <c r="A16" s="4" t="s">
        <v>108</v>
      </c>
      <c r="B16" s="5" t="n">
        <v>132</v>
      </c>
    </row>
    <row r="17" spans="1:5">
      <c r="A17" s="4" t="s">
        <v>109</v>
      </c>
      <c r="C17" s="5" t="n">
        <v>529</v>
      </c>
      <c r="E17" s="5" t="n">
        <v>529</v>
      </c>
    </row>
    <row r="18" spans="1:5">
      <c r="A18" s="4" t="s">
        <v>115</v>
      </c>
      <c r="B18" s="5" t="n">
        <v>-75</v>
      </c>
    </row>
    <row r="19" spans="1:5">
      <c r="A19" s="4" t="s">
        <v>116</v>
      </c>
      <c r="C19" s="5" t="n">
        <v>-404</v>
      </c>
      <c r="E19" s="5" t="n">
        <v>-404</v>
      </c>
    </row>
    <row r="20" spans="1:5">
      <c r="A20" s="4" t="s">
        <v>110</v>
      </c>
      <c r="B20" s="5" t="n">
        <v>2</v>
      </c>
    </row>
    <row r="21" spans="1:5">
      <c r="A21" s="4" t="s">
        <v>112</v>
      </c>
      <c r="B21" s="6" t="n">
        <v>333</v>
      </c>
      <c r="C21" s="5" t="n">
        <v>6371</v>
      </c>
      <c r="E21" s="5" t="n">
        <v>6371</v>
      </c>
    </row>
    <row r="22" spans="1:5">
      <c r="A22" s="4" t="s">
        <v>93</v>
      </c>
      <c r="D22" s="5" t="n">
        <v>-33316</v>
      </c>
      <c r="E22" s="5" t="n">
        <v>-33316</v>
      </c>
    </row>
    <row r="23" spans="1:5">
      <c r="A23" s="4" t="s">
        <v>117</v>
      </c>
      <c r="B23" s="5" t="n">
        <v>55089</v>
      </c>
    </row>
    <row r="24" spans="1:5">
      <c r="A24" s="4" t="s">
        <v>118</v>
      </c>
      <c r="B24" s="6" t="n">
        <v>55</v>
      </c>
      <c r="C24" s="6" t="n">
        <v>116876</v>
      </c>
      <c r="D24" s="6" t="n">
        <v>-89753</v>
      </c>
      <c r="E24" s="6" t="n">
        <v>271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387</v>
      </c>
      <c r="B1" s="2" t="s">
        <v>388</v>
      </c>
    </row>
    <row r="2" spans="1:2">
      <c r="A2" s="3" t="s">
        <v>389</v>
      </c>
    </row>
    <row r="3" spans="1:2">
      <c r="A3" s="5" t="n">
        <v>2019</v>
      </c>
      <c r="B3" s="6" t="n">
        <v>196</v>
      </c>
    </row>
    <row r="4" spans="1:2">
      <c r="A4" s="5" t="n">
        <v>2020</v>
      </c>
      <c r="B4" s="5" t="n">
        <v>126</v>
      </c>
    </row>
    <row r="5" spans="1:2">
      <c r="A5" s="5" t="n">
        <v>2021</v>
      </c>
      <c r="B5" s="5" t="n">
        <v>18</v>
      </c>
    </row>
    <row r="6" spans="1:2">
      <c r="A6" s="4" t="s">
        <v>390</v>
      </c>
      <c r="B6" s="5" t="n">
        <v>340</v>
      </c>
    </row>
    <row r="7" spans="1:2">
      <c r="A7" s="4" t="s">
        <v>391</v>
      </c>
      <c r="B7" s="5" t="n">
        <v>29</v>
      </c>
    </row>
    <row r="8" spans="1:2">
      <c r="A8" s="4" t="s">
        <v>392</v>
      </c>
      <c r="B8" s="5" t="n">
        <v>310</v>
      </c>
    </row>
    <row r="9" spans="1:2">
      <c r="A9" s="4" t="s">
        <v>393</v>
      </c>
      <c r="B9" s="5" t="n">
        <v>173</v>
      </c>
    </row>
    <row r="10" spans="1:2">
      <c r="A10" s="4" t="s">
        <v>394</v>
      </c>
      <c r="B10" s="6" t="n">
        <v>1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95</v>
      </c>
      <c r="B1" s="2" t="s">
        <v>1</v>
      </c>
    </row>
    <row r="2" spans="1:3">
      <c r="B2" s="2" t="s">
        <v>2</v>
      </c>
      <c r="C2" s="2" t="s">
        <v>30</v>
      </c>
    </row>
    <row r="3" spans="1:3">
      <c r="A3" s="3" t="s">
        <v>396</v>
      </c>
    </row>
    <row r="4" spans="1:3">
      <c r="A4" s="4" t="s">
        <v>397</v>
      </c>
      <c r="B4" s="6" t="n">
        <v>41</v>
      </c>
      <c r="C4" s="6" t="n">
        <v>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98</v>
      </c>
      <c r="B1" s="2" t="s">
        <v>388</v>
      </c>
    </row>
    <row r="2" spans="1:2">
      <c r="A2" s="3" t="s">
        <v>399</v>
      </c>
    </row>
    <row r="3" spans="1:2">
      <c r="A3" s="4" t="s">
        <v>400</v>
      </c>
      <c r="B3" s="6" t="n">
        <v>272</v>
      </c>
    </row>
    <row r="4" spans="1:2">
      <c r="A4" s="4" t="s">
        <v>401</v>
      </c>
      <c r="B4" s="6" t="n">
        <v>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02</v>
      </c>
      <c r="B1" s="2" t="s">
        <v>1</v>
      </c>
    </row>
    <row r="2" spans="1:3">
      <c r="B2" s="2" t="s">
        <v>2</v>
      </c>
      <c r="C2" s="2" t="s">
        <v>30</v>
      </c>
    </row>
    <row r="3" spans="1:3">
      <c r="A3" s="3" t="s">
        <v>403</v>
      </c>
    </row>
    <row r="4" spans="1:3">
      <c r="A4" s="4" t="s">
        <v>404</v>
      </c>
      <c r="B4" s="4" t="s">
        <v>405</v>
      </c>
      <c r="C4" s="4" t="s">
        <v>406</v>
      </c>
    </row>
    <row r="5" spans="1:3">
      <c r="A5" s="4" t="s">
        <v>407</v>
      </c>
      <c r="B5" s="4" t="s">
        <v>408</v>
      </c>
      <c r="C5" s="4" t="s">
        <v>409</v>
      </c>
    </row>
    <row r="6" spans="1:3">
      <c r="A6" s="4" t="s">
        <v>410</v>
      </c>
      <c r="B6" s="4" t="s">
        <v>411</v>
      </c>
      <c r="C6" s="4" t="s">
        <v>412</v>
      </c>
    </row>
    <row r="7" spans="1:3">
      <c r="A7" s="4" t="s">
        <v>413</v>
      </c>
      <c r="B7" s="4" t="s">
        <v>414</v>
      </c>
      <c r="C7" s="4" t="s">
        <v>415</v>
      </c>
    </row>
    <row r="8" spans="1:3">
      <c r="A8" s="4" t="s">
        <v>416</v>
      </c>
      <c r="B8" s="4" t="s">
        <v>417</v>
      </c>
      <c r="C8" s="4" t="s">
        <v>418</v>
      </c>
    </row>
    <row r="9" spans="1:3">
      <c r="A9" s="4" t="s">
        <v>419</v>
      </c>
      <c r="B9" s="4" t="s">
        <v>420</v>
      </c>
      <c r="C9" s="4" t="s">
        <v>421</v>
      </c>
    </row>
    <row r="10" spans="1:3">
      <c r="A10" s="4" t="s">
        <v>422</v>
      </c>
      <c r="B10" s="4" t="s">
        <v>417</v>
      </c>
      <c r="C10" s="4" t="s">
        <v>423</v>
      </c>
    </row>
    <row r="11" spans="1:3">
      <c r="A11" s="4" t="s">
        <v>83</v>
      </c>
      <c r="B11" s="4" t="s">
        <v>424</v>
      </c>
      <c r="C11" s="4" t="s">
        <v>425</v>
      </c>
    </row>
    <row r="12" spans="1:3">
      <c r="A12" s="4" t="s">
        <v>426</v>
      </c>
      <c r="B12" s="4" t="s">
        <v>417</v>
      </c>
      <c r="C12" s="4" t="s">
        <v>4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7</v>
      </c>
      <c r="B1" s="2" t="s">
        <v>2</v>
      </c>
      <c r="C1" s="2" t="s">
        <v>30</v>
      </c>
    </row>
    <row r="2" spans="1:3">
      <c r="A2" s="3" t="s">
        <v>428</v>
      </c>
    </row>
    <row r="3" spans="1:3">
      <c r="A3" s="4" t="s">
        <v>429</v>
      </c>
      <c r="B3" s="6" t="n">
        <v>17957</v>
      </c>
      <c r="C3" s="6" t="n">
        <v>9963</v>
      </c>
    </row>
    <row r="4" spans="1:3">
      <c r="A4" s="4" t="s">
        <v>430</v>
      </c>
      <c r="B4" s="5" t="n">
        <v>2654</v>
      </c>
      <c r="C4" s="5" t="n">
        <v>1873</v>
      </c>
    </row>
    <row r="5" spans="1:3">
      <c r="A5" s="4" t="s">
        <v>431</v>
      </c>
      <c r="B5" s="5" t="n">
        <v>222</v>
      </c>
      <c r="C5" s="5" t="n">
        <v>143</v>
      </c>
    </row>
    <row r="6" spans="1:3">
      <c r="A6" s="4" t="s">
        <v>432</v>
      </c>
      <c r="B6" s="5" t="n">
        <v>168</v>
      </c>
      <c r="C6" s="5" t="n">
        <v>183</v>
      </c>
    </row>
    <row r="7" spans="1:3">
      <c r="A7" s="4" t="s">
        <v>47</v>
      </c>
      <c r="B7" s="5" t="n">
        <v>831</v>
      </c>
      <c r="C7" s="5" t="n">
        <v>674</v>
      </c>
    </row>
    <row r="8" spans="1:3">
      <c r="A8" s="4" t="s">
        <v>433</v>
      </c>
      <c r="B8" s="5" t="n">
        <v>19</v>
      </c>
      <c r="C8" s="5" t="n">
        <v>19</v>
      </c>
    </row>
    <row r="9" spans="1:3">
      <c r="A9" s="4" t="s">
        <v>226</v>
      </c>
      <c r="B9" s="5" t="n">
        <v>4</v>
      </c>
      <c r="C9" s="5" t="n">
        <v>0</v>
      </c>
    </row>
    <row r="10" spans="1:3">
      <c r="A10" s="4" t="s">
        <v>434</v>
      </c>
      <c r="B10" s="5" t="n">
        <v>46</v>
      </c>
      <c r="C10" s="5" t="n">
        <v>27</v>
      </c>
    </row>
    <row r="11" spans="1:3">
      <c r="A11" s="4" t="s">
        <v>133</v>
      </c>
      <c r="B11" s="5" t="n">
        <v>168</v>
      </c>
      <c r="C11" s="5" t="n">
        <v>166</v>
      </c>
    </row>
    <row r="12" spans="1:3">
      <c r="A12" s="4" t="s">
        <v>435</v>
      </c>
      <c r="B12" s="5" t="n">
        <v>22069</v>
      </c>
      <c r="C12" s="5" t="n">
        <v>13048</v>
      </c>
    </row>
    <row r="13" spans="1:3">
      <c r="A13" s="4" t="s">
        <v>337</v>
      </c>
      <c r="B13" s="5" t="n">
        <v>-21932</v>
      </c>
      <c r="C13" s="5" t="n">
        <v>-12904</v>
      </c>
    </row>
    <row r="14" spans="1:3">
      <c r="A14" s="4" t="s">
        <v>436</v>
      </c>
      <c r="B14" s="5" t="n">
        <v>137</v>
      </c>
      <c r="C14" s="5" t="n">
        <v>144</v>
      </c>
    </row>
    <row r="15" spans="1:3">
      <c r="A15" s="3" t="s">
        <v>437</v>
      </c>
    </row>
    <row r="16" spans="1:3">
      <c r="A16" s="4" t="s">
        <v>226</v>
      </c>
      <c r="B16" s="5" t="n">
        <v>0</v>
      </c>
      <c r="C16" s="5" t="n">
        <v>-9</v>
      </c>
    </row>
    <row r="17" spans="1:3">
      <c r="A17" s="4" t="s">
        <v>438</v>
      </c>
      <c r="B17" s="5" t="n">
        <v>-137</v>
      </c>
      <c r="C17" s="5" t="n">
        <v>-135</v>
      </c>
    </row>
    <row r="18" spans="1:3">
      <c r="A18" s="4" t="s">
        <v>439</v>
      </c>
      <c r="B18" s="5" t="n">
        <v>-137</v>
      </c>
      <c r="C18" s="5" t="n">
        <v>-144</v>
      </c>
    </row>
    <row r="19" spans="1:3">
      <c r="A19" s="4" t="s">
        <v>440</v>
      </c>
      <c r="B19" s="6" t="n">
        <v>0</v>
      </c>
      <c r="C1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41</v>
      </c>
      <c r="B1" s="2" t="s">
        <v>1</v>
      </c>
    </row>
    <row r="2" spans="1:3">
      <c r="B2" s="2" t="s">
        <v>2</v>
      </c>
      <c r="C2" s="2" t="s">
        <v>30</v>
      </c>
    </row>
    <row r="3" spans="1:3">
      <c r="A3" s="4" t="s">
        <v>442</v>
      </c>
      <c r="B3" s="4" t="s">
        <v>417</v>
      </c>
      <c r="C3" s="4" t="s">
        <v>417</v>
      </c>
    </row>
    <row r="4" spans="1:3">
      <c r="A4" s="4" t="s">
        <v>443</v>
      </c>
      <c r="B4" s="6" t="n">
        <v>9000</v>
      </c>
    </row>
    <row r="5" spans="1:3">
      <c r="A5" s="4" t="s">
        <v>444</v>
      </c>
      <c r="B5" s="5" t="n">
        <v>17957</v>
      </c>
      <c r="C5" s="6" t="n">
        <v>9963</v>
      </c>
    </row>
    <row r="6" spans="1:3">
      <c r="A6" s="4" t="s">
        <v>445</v>
      </c>
    </row>
    <row r="7" spans="1:3">
      <c r="A7" s="4" t="s">
        <v>444</v>
      </c>
      <c r="B7" s="5" t="n">
        <v>68300</v>
      </c>
    </row>
    <row r="8" spans="1:3">
      <c r="A8" s="4" t="s">
        <v>446</v>
      </c>
    </row>
    <row r="9" spans="1:3">
      <c r="A9" s="4" t="s">
        <v>444</v>
      </c>
      <c r="B9" s="6" t="n">
        <v>58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47</v>
      </c>
      <c r="B1" s="2" t="s">
        <v>1</v>
      </c>
    </row>
    <row r="2" spans="1:3">
      <c r="B2" s="2" t="s">
        <v>2</v>
      </c>
      <c r="C2" s="2" t="s">
        <v>30</v>
      </c>
    </row>
    <row r="3" spans="1:3">
      <c r="A3" s="4" t="s">
        <v>448</v>
      </c>
      <c r="B3" s="6" t="n">
        <v>3300</v>
      </c>
      <c r="C3" s="6" t="n">
        <v>4100</v>
      </c>
    </row>
    <row r="4" spans="1:3">
      <c r="A4" s="4" t="s">
        <v>449</v>
      </c>
      <c r="B4" s="5" t="n">
        <v>700</v>
      </c>
      <c r="C4" s="5" t="n">
        <v>1000</v>
      </c>
    </row>
    <row r="5" spans="1:3">
      <c r="A5" s="4" t="s">
        <v>450</v>
      </c>
    </row>
    <row r="6" spans="1:3">
      <c r="A6" s="4" t="s">
        <v>448</v>
      </c>
      <c r="B6" s="5" t="n">
        <v>2900</v>
      </c>
      <c r="C6" s="5" t="n">
        <v>4100</v>
      </c>
    </row>
    <row r="7" spans="1:3">
      <c r="A7" s="4" t="s">
        <v>449</v>
      </c>
      <c r="B7" s="5" t="n">
        <v>1000</v>
      </c>
      <c r="C7" s="5" t="n">
        <v>700</v>
      </c>
    </row>
    <row r="8" spans="1:3">
      <c r="A8" s="4" t="s">
        <v>451</v>
      </c>
    </row>
    <row r="9" spans="1:3">
      <c r="A9" s="4" t="s">
        <v>448</v>
      </c>
      <c r="B9" s="5" t="n">
        <v>400</v>
      </c>
      <c r="C9" s="5" t="n">
        <v>0</v>
      </c>
    </row>
    <row r="10" spans="1:3">
      <c r="A10" s="4" t="s">
        <v>449</v>
      </c>
      <c r="B10" s="6" t="n">
        <v>0</v>
      </c>
      <c r="C10"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21"/>
  </cols>
  <sheetData>
    <row r="1" spans="1:2">
      <c r="A1" s="1" t="s">
        <v>452</v>
      </c>
      <c r="B1" s="2" t="s">
        <v>1</v>
      </c>
    </row>
    <row r="2" spans="1:2">
      <c r="B2" s="2" t="s">
        <v>453</v>
      </c>
    </row>
    <row r="3" spans="1:2">
      <c r="A3" s="3" t="s">
        <v>454</v>
      </c>
    </row>
    <row r="4" spans="1:2">
      <c r="A4" s="4" t="s">
        <v>99</v>
      </c>
      <c r="B4" s="6" t="n">
        <v>1000</v>
      </c>
    </row>
    <row r="5" spans="1:2">
      <c r="A5" s="4" t="s">
        <v>455</v>
      </c>
      <c r="B5" s="5" t="n">
        <v>178</v>
      </c>
    </row>
    <row r="6" spans="1:2">
      <c r="A6" s="4" t="s">
        <v>456</v>
      </c>
      <c r="B6" s="5" t="n">
        <v>20</v>
      </c>
    </row>
    <row r="7" spans="1:2">
      <c r="A7" s="4" t="s">
        <v>457</v>
      </c>
      <c r="B7" s="5" t="n">
        <v>1198</v>
      </c>
    </row>
    <row r="8" spans="1:2">
      <c r="A8" s="3" t="s">
        <v>458</v>
      </c>
    </row>
    <row r="9" spans="1:2">
      <c r="A9" s="4" t="s">
        <v>322</v>
      </c>
      <c r="B9" s="5" t="n">
        <v>19</v>
      </c>
    </row>
    <row r="10" spans="1:2">
      <c r="A10" s="4" t="s">
        <v>131</v>
      </c>
      <c r="B10" s="5" t="n">
        <v>11</v>
      </c>
    </row>
    <row r="11" spans="1:2">
      <c r="A11" s="4" t="s">
        <v>459</v>
      </c>
      <c r="B11" s="5" t="n">
        <v>61</v>
      </c>
    </row>
    <row r="12" spans="1:2">
      <c r="A12" s="3" t="s">
        <v>460</v>
      </c>
    </row>
    <row r="13" spans="1:2">
      <c r="A13" s="4" t="s">
        <v>51</v>
      </c>
      <c r="B13" s="5" t="n">
        <v>132</v>
      </c>
    </row>
    <row r="14" spans="1:2">
      <c r="A14" s="4" t="s">
        <v>46</v>
      </c>
      <c r="B14" s="5" t="n">
        <v>74</v>
      </c>
    </row>
    <row r="15" spans="1:2">
      <c r="A15" s="4" t="s">
        <v>461</v>
      </c>
      <c r="B15" s="5" t="n">
        <v>30</v>
      </c>
    </row>
    <row r="16" spans="1:2">
      <c r="A16" s="4" t="s">
        <v>462</v>
      </c>
      <c r="B16" s="5" t="n">
        <v>3</v>
      </c>
    </row>
    <row r="17" spans="1:2">
      <c r="A17" s="4" t="s">
        <v>463</v>
      </c>
      <c r="B17" s="5" t="n">
        <v>148</v>
      </c>
    </row>
    <row r="18" spans="1:2">
      <c r="A18" s="4" t="s">
        <v>464</v>
      </c>
      <c r="B18" s="6" t="n">
        <v>13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65</v>
      </c>
      <c r="B1" s="2" t="s">
        <v>1</v>
      </c>
    </row>
    <row r="2" spans="1:3">
      <c r="B2" s="2" t="s">
        <v>2</v>
      </c>
      <c r="C2" s="2" t="s">
        <v>30</v>
      </c>
    </row>
    <row r="3" spans="1:3">
      <c r="A3" s="3" t="s">
        <v>454</v>
      </c>
    </row>
    <row r="4" spans="1:3">
      <c r="A4" s="4" t="s">
        <v>466</v>
      </c>
      <c r="B4" s="6" t="n">
        <v>135</v>
      </c>
      <c r="C4" s="6" t="n">
        <v>1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21"/>
  </cols>
  <sheetData>
    <row r="1" spans="1:2">
      <c r="A1" s="1" t="s">
        <v>467</v>
      </c>
      <c r="B1" s="2" t="s">
        <v>1</v>
      </c>
    </row>
    <row r="2" spans="1:2">
      <c r="B2" s="2" t="s">
        <v>388</v>
      </c>
    </row>
    <row r="3" spans="1:2">
      <c r="A3" s="4" t="s">
        <v>468</v>
      </c>
      <c r="B3" s="6" t="n">
        <v>0</v>
      </c>
    </row>
    <row r="4" spans="1:2">
      <c r="A4" s="4" t="s">
        <v>469</v>
      </c>
      <c r="B4" s="5" t="n">
        <v>56</v>
      </c>
    </row>
    <row r="5" spans="1:2">
      <c r="A5" s="4" t="s">
        <v>470</v>
      </c>
      <c r="B5" s="5" t="n">
        <v>56</v>
      </c>
    </row>
    <row r="6" spans="1:2">
      <c r="A6" s="10" t="s">
        <v>471</v>
      </c>
      <c r="B6" s="5" t="n">
        <v>-314</v>
      </c>
    </row>
    <row r="7" spans="1:2">
      <c r="A7" s="10" t="s">
        <v>472</v>
      </c>
      <c r="B7" s="5" t="n">
        <v>314</v>
      </c>
    </row>
    <row r="8" spans="1:2">
      <c r="A8" s="4" t="s">
        <v>2</v>
      </c>
      <c r="B8" s="5" t="n">
        <v>56</v>
      </c>
    </row>
    <row r="9" spans="1:2">
      <c r="A9" s="4" t="s">
        <v>473</v>
      </c>
      <c r="B9" s="5" t="n">
        <v>-314</v>
      </c>
    </row>
    <row r="10" spans="1:2">
      <c r="A10" s="4" t="s">
        <v>469</v>
      </c>
      <c r="B10" s="5" t="n">
        <v>164</v>
      </c>
    </row>
    <row r="11" spans="1:2">
      <c r="A11" s="4" t="s">
        <v>470</v>
      </c>
      <c r="B11" s="5" t="n">
        <v>-150</v>
      </c>
    </row>
    <row r="12" spans="1:2">
      <c r="A12" s="10" t="s">
        <v>471</v>
      </c>
      <c r="B12" s="5" t="n">
        <v>-35</v>
      </c>
    </row>
    <row r="13" spans="1:2">
      <c r="A13" s="10" t="s">
        <v>472</v>
      </c>
      <c r="B13" s="5" t="n">
        <v>-34</v>
      </c>
    </row>
    <row r="14" spans="1:2">
      <c r="A14" s="4" t="s">
        <v>473</v>
      </c>
      <c r="B14" s="5" t="n">
        <v>-219</v>
      </c>
    </row>
    <row r="15" spans="1:2">
      <c r="A15" s="4" t="s">
        <v>474</v>
      </c>
    </row>
    <row r="16" spans="1:2">
      <c r="A16" s="4" t="s">
        <v>475</v>
      </c>
      <c r="B16" s="5" t="n">
        <v>186</v>
      </c>
    </row>
    <row r="17" spans="1:2">
      <c r="A17" s="4" t="s">
        <v>469</v>
      </c>
      <c r="B17" s="5" t="n">
        <v>-108</v>
      </c>
    </row>
    <row r="18" spans="1:2">
      <c r="A18" s="4" t="s">
        <v>470</v>
      </c>
      <c r="B18" s="5" t="n">
        <v>78</v>
      </c>
    </row>
    <row r="19" spans="1:2">
      <c r="A19" s="10" t="s">
        <v>471</v>
      </c>
      <c r="B19" s="5" t="n">
        <v>-154</v>
      </c>
    </row>
    <row r="20" spans="1:2">
      <c r="A20" s="10" t="s">
        <v>472</v>
      </c>
      <c r="B20" s="5" t="n">
        <v>177</v>
      </c>
    </row>
    <row r="21" spans="1:2">
      <c r="A21" s="4" t="s">
        <v>476</v>
      </c>
      <c r="B21" s="5" t="n">
        <v>101</v>
      </c>
    </row>
    <row r="22" spans="1:2">
      <c r="A22" s="4" t="s">
        <v>477</v>
      </c>
    </row>
    <row r="23" spans="1:2">
      <c r="A23" s="4" t="s">
        <v>475</v>
      </c>
      <c r="B23" s="5" t="n">
        <v>128</v>
      </c>
    </row>
    <row r="24" spans="1:2">
      <c r="A24" s="4" t="s">
        <v>469</v>
      </c>
      <c r="B24" s="5" t="n">
        <v>0</v>
      </c>
    </row>
    <row r="25" spans="1:2">
      <c r="A25" s="4" t="s">
        <v>470</v>
      </c>
      <c r="B25" s="5" t="n">
        <v>128</v>
      </c>
    </row>
    <row r="26" spans="1:2">
      <c r="A26" s="10" t="s">
        <v>471</v>
      </c>
      <c r="B26" s="5" t="n">
        <v>-125</v>
      </c>
    </row>
    <row r="27" spans="1:2">
      <c r="A27" s="10" t="s">
        <v>472</v>
      </c>
      <c r="B27" s="5" t="n">
        <v>171</v>
      </c>
    </row>
    <row r="28" spans="1:2">
      <c r="A28" s="4" t="s">
        <v>476</v>
      </c>
      <c r="B28" s="6" t="n">
        <v>1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0</v>
      </c>
    </row>
    <row r="3" spans="1:3">
      <c r="A3" s="3" t="s">
        <v>120</v>
      </c>
    </row>
    <row r="4" spans="1:3">
      <c r="A4" s="4" t="s">
        <v>93</v>
      </c>
      <c r="B4" s="6" t="n">
        <v>-33316</v>
      </c>
      <c r="C4" s="6" t="n">
        <v>-11378</v>
      </c>
    </row>
    <row r="5" spans="1:3">
      <c r="A5" s="3" t="s">
        <v>121</v>
      </c>
    </row>
    <row r="6" spans="1:3">
      <c r="A6" s="4" t="s">
        <v>122</v>
      </c>
      <c r="B6" s="5" t="n">
        <v>607</v>
      </c>
      <c r="C6" s="5" t="n">
        <v>510</v>
      </c>
    </row>
    <row r="7" spans="1:3">
      <c r="A7" s="4" t="s">
        <v>123</v>
      </c>
      <c r="B7" s="5" t="n">
        <v>235</v>
      </c>
      <c r="C7" s="5" t="n">
        <v>206</v>
      </c>
    </row>
    <row r="8" spans="1:3">
      <c r="A8" s="4" t="s">
        <v>124</v>
      </c>
      <c r="B8" s="5" t="n">
        <v>6371</v>
      </c>
      <c r="C8" s="5" t="n">
        <v>4605</v>
      </c>
    </row>
    <row r="9" spans="1:3">
      <c r="A9" s="4" t="s">
        <v>125</v>
      </c>
      <c r="B9" s="5" t="n">
        <v>-132</v>
      </c>
      <c r="C9" s="5" t="n">
        <v>-411</v>
      </c>
    </row>
    <row r="10" spans="1:3">
      <c r="A10" s="4" t="s">
        <v>126</v>
      </c>
      <c r="B10" s="5" t="n">
        <v>0</v>
      </c>
      <c r="C10" s="5" t="n">
        <v>-5467</v>
      </c>
    </row>
    <row r="11" spans="1:3">
      <c r="A11" s="4" t="s">
        <v>127</v>
      </c>
      <c r="B11" s="5" t="n">
        <v>1</v>
      </c>
      <c r="C11" s="5" t="n">
        <v>5</v>
      </c>
    </row>
    <row r="12" spans="1:3">
      <c r="A12" s="4" t="s">
        <v>128</v>
      </c>
      <c r="B12" s="5" t="n">
        <v>70</v>
      </c>
      <c r="C12" s="5" t="n">
        <v>121</v>
      </c>
    </row>
    <row r="13" spans="1:3">
      <c r="A13" s="4" t="s">
        <v>129</v>
      </c>
      <c r="B13" s="5" t="n">
        <v>65</v>
      </c>
      <c r="C13" s="5" t="n">
        <v>0</v>
      </c>
    </row>
    <row r="14" spans="1:3">
      <c r="A14" s="3" t="s">
        <v>130</v>
      </c>
    </row>
    <row r="15" spans="1:3">
      <c r="A15" s="4" t="s">
        <v>131</v>
      </c>
      <c r="B15" s="5" t="n">
        <v>1111</v>
      </c>
      <c r="C15" s="5" t="n">
        <v>937</v>
      </c>
    </row>
    <row r="16" spans="1:3">
      <c r="A16" s="4" t="s">
        <v>36</v>
      </c>
      <c r="B16" s="5" t="n">
        <v>-2453</v>
      </c>
      <c r="C16" s="5" t="n">
        <v>2177</v>
      </c>
    </row>
    <row r="17" spans="1:3">
      <c r="A17" s="4" t="s">
        <v>37</v>
      </c>
      <c r="B17" s="5" t="n">
        <v>65</v>
      </c>
      <c r="C17" s="5" t="n">
        <v>-296</v>
      </c>
    </row>
    <row r="18" spans="1:3">
      <c r="A18" s="4" t="s">
        <v>46</v>
      </c>
      <c r="B18" s="5" t="n">
        <v>5829</v>
      </c>
      <c r="C18" s="5" t="n">
        <v>-2364</v>
      </c>
    </row>
    <row r="19" spans="1:3">
      <c r="A19" s="4" t="s">
        <v>47</v>
      </c>
      <c r="B19" s="5" t="n">
        <v>668</v>
      </c>
      <c r="C19" s="5" t="n">
        <v>1472</v>
      </c>
    </row>
    <row r="20" spans="1:3">
      <c r="A20" s="4" t="s">
        <v>132</v>
      </c>
      <c r="B20" s="5" t="n">
        <v>69</v>
      </c>
      <c r="C20" s="5" t="n">
        <v>-68</v>
      </c>
    </row>
    <row r="21" spans="1:3">
      <c r="A21" s="4" t="s">
        <v>133</v>
      </c>
      <c r="B21" s="5" t="n">
        <v>2</v>
      </c>
      <c r="C21" s="5" t="n">
        <v>180</v>
      </c>
    </row>
    <row r="22" spans="1:3">
      <c r="A22" s="4" t="s">
        <v>51</v>
      </c>
      <c r="B22" s="5" t="n">
        <v>-100</v>
      </c>
      <c r="C22" s="5" t="n">
        <v>-33</v>
      </c>
    </row>
    <row r="23" spans="1:3">
      <c r="A23" s="4" t="s">
        <v>134</v>
      </c>
      <c r="B23" s="5" t="n">
        <v>-20908</v>
      </c>
      <c r="C23" s="5" t="n">
        <v>-9804</v>
      </c>
    </row>
    <row r="24" spans="1:3">
      <c r="A24" s="3" t="s">
        <v>135</v>
      </c>
    </row>
    <row r="25" spans="1:3">
      <c r="A25" s="4" t="s">
        <v>136</v>
      </c>
      <c r="B25" s="5" t="n">
        <v>0</v>
      </c>
      <c r="C25" s="5" t="n">
        <v>5953</v>
      </c>
    </row>
    <row r="26" spans="1:3">
      <c r="A26" s="4" t="s">
        <v>137</v>
      </c>
      <c r="B26" s="5" t="n">
        <v>-1321</v>
      </c>
      <c r="C26" s="5" t="n">
        <v>-1167</v>
      </c>
    </row>
    <row r="27" spans="1:3">
      <c r="A27" s="4" t="s">
        <v>138</v>
      </c>
      <c r="B27" s="5" t="n">
        <v>-131</v>
      </c>
      <c r="C27" s="5" t="n">
        <v>-184</v>
      </c>
    </row>
    <row r="28" spans="1:3">
      <c r="A28" s="4" t="s">
        <v>139</v>
      </c>
      <c r="B28" s="5" t="n">
        <v>-323</v>
      </c>
      <c r="C28" s="5" t="n">
        <v>0</v>
      </c>
    </row>
    <row r="29" spans="1:3">
      <c r="A29" s="4" t="s">
        <v>140</v>
      </c>
      <c r="B29" s="5" t="n">
        <v>-1775</v>
      </c>
      <c r="C29" s="5" t="n">
        <v>4602</v>
      </c>
    </row>
    <row r="30" spans="1:3">
      <c r="A30" s="3" t="s">
        <v>141</v>
      </c>
    </row>
    <row r="31" spans="1:3">
      <c r="A31" s="4" t="s">
        <v>142</v>
      </c>
      <c r="B31" s="5" t="n">
        <v>0</v>
      </c>
      <c r="C31" s="5" t="n">
        <v>46594</v>
      </c>
    </row>
    <row r="32" spans="1:3">
      <c r="A32" s="4" t="s">
        <v>143</v>
      </c>
      <c r="B32" s="5" t="n">
        <v>529</v>
      </c>
      <c r="C32" s="5" t="n">
        <v>3038</v>
      </c>
    </row>
    <row r="33" spans="1:3">
      <c r="A33" s="4" t="s">
        <v>144</v>
      </c>
      <c r="B33" s="5" t="n">
        <v>-404</v>
      </c>
      <c r="C33" s="5" t="n">
        <v>0</v>
      </c>
    </row>
    <row r="34" spans="1:3">
      <c r="A34" s="4" t="s">
        <v>145</v>
      </c>
      <c r="B34" s="5" t="n">
        <v>-19</v>
      </c>
      <c r="C34" s="5" t="n">
        <v>-75</v>
      </c>
    </row>
    <row r="35" spans="1:3">
      <c r="A35" s="4" t="s">
        <v>146</v>
      </c>
      <c r="B35" s="5" t="n">
        <v>-196</v>
      </c>
      <c r="C35" s="5" t="n">
        <v>-608</v>
      </c>
    </row>
    <row r="36" spans="1:3">
      <c r="A36" s="4" t="s">
        <v>147</v>
      </c>
      <c r="B36" s="5" t="n">
        <v>-90</v>
      </c>
      <c r="C36" s="5" t="n">
        <v>48949</v>
      </c>
    </row>
    <row r="37" spans="1:3">
      <c r="A37" s="4" t="s">
        <v>148</v>
      </c>
      <c r="B37" s="5" t="n">
        <v>-22773</v>
      </c>
      <c r="C37" s="5" t="n">
        <v>43747</v>
      </c>
    </row>
    <row r="38" spans="1:3">
      <c r="A38" s="4" t="s">
        <v>149</v>
      </c>
      <c r="B38" s="5" t="n">
        <v>45389</v>
      </c>
      <c r="C38" s="5" t="n">
        <v>1642</v>
      </c>
    </row>
    <row r="39" spans="1:3">
      <c r="A39" s="4" t="s">
        <v>150</v>
      </c>
      <c r="B39" s="5" t="n">
        <v>22616</v>
      </c>
      <c r="C39" s="5" t="n">
        <v>45389</v>
      </c>
    </row>
    <row r="40" spans="1:3">
      <c r="A40" s="3" t="s">
        <v>151</v>
      </c>
    </row>
    <row r="41" spans="1:3">
      <c r="A41" s="4" t="s">
        <v>152</v>
      </c>
      <c r="B41" s="5" t="n">
        <v>41</v>
      </c>
      <c r="C41" s="5" t="n">
        <v>57</v>
      </c>
    </row>
    <row r="42" spans="1:3">
      <c r="A42" s="3" t="s">
        <v>153</v>
      </c>
    </row>
    <row r="43" spans="1:3">
      <c r="A43" s="4" t="s">
        <v>105</v>
      </c>
      <c r="B43" s="5" t="n">
        <v>164000</v>
      </c>
      <c r="C43" s="5" t="n">
        <v>0</v>
      </c>
    </row>
    <row r="44" spans="1:3">
      <c r="A44" s="3" t="s">
        <v>154</v>
      </c>
    </row>
    <row r="45" spans="1:3">
      <c r="A45" s="4" t="s">
        <v>155</v>
      </c>
      <c r="B45" s="5" t="n">
        <v>0</v>
      </c>
      <c r="C45" s="5" t="n">
        <v>1187</v>
      </c>
    </row>
    <row r="46" spans="1:3">
      <c r="A46" s="4" t="s">
        <v>156</v>
      </c>
      <c r="B46" s="5" t="n">
        <v>0</v>
      </c>
      <c r="C46" s="5" t="n">
        <v>515</v>
      </c>
    </row>
    <row r="47" spans="1:3">
      <c r="A47" s="4" t="s">
        <v>157</v>
      </c>
      <c r="B47" s="5" t="n">
        <v>0</v>
      </c>
      <c r="C47" s="5" t="n">
        <v>750</v>
      </c>
    </row>
    <row r="48" spans="1:3">
      <c r="A48" s="4" t="s">
        <v>158</v>
      </c>
      <c r="B48" s="5" t="n">
        <v>0</v>
      </c>
      <c r="C48" s="5" t="n">
        <v>57</v>
      </c>
    </row>
    <row r="49" spans="1:3">
      <c r="A49" s="4" t="s">
        <v>159</v>
      </c>
      <c r="B49" s="6" t="n">
        <v>0</v>
      </c>
      <c r="C49" s="6" t="n">
        <v>-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78</v>
      </c>
      <c r="B1" s="2" t="s">
        <v>1</v>
      </c>
    </row>
    <row r="2" spans="1:3">
      <c r="B2" s="2" t="s">
        <v>2</v>
      </c>
      <c r="C2" s="2" t="s">
        <v>30</v>
      </c>
    </row>
    <row r="3" spans="1:3">
      <c r="A3" s="3" t="s">
        <v>479</v>
      </c>
    </row>
    <row r="4" spans="1:3">
      <c r="A4" s="4" t="s">
        <v>480</v>
      </c>
      <c r="C4" s="6" t="n">
        <v>6750</v>
      </c>
    </row>
    <row r="5" spans="1:3">
      <c r="A5" s="4" t="s">
        <v>481</v>
      </c>
      <c r="C5" s="5" t="n">
        <v>750</v>
      </c>
    </row>
    <row r="6" spans="1:3">
      <c r="A6" s="4" t="s">
        <v>482</v>
      </c>
      <c r="C6" s="5" t="n">
        <v>7500</v>
      </c>
    </row>
    <row r="7" spans="1:3">
      <c r="A7" s="4" t="s">
        <v>483</v>
      </c>
      <c r="C7" s="5" t="n">
        <v>428</v>
      </c>
    </row>
    <row r="8" spans="1:3">
      <c r="A8" s="4" t="s">
        <v>484</v>
      </c>
      <c r="C8" s="5" t="n">
        <v>250</v>
      </c>
    </row>
    <row r="9" spans="1:3">
      <c r="A9" s="4" t="s">
        <v>83</v>
      </c>
      <c r="C9" s="5" t="n">
        <v>118</v>
      </c>
    </row>
    <row r="10" spans="1:3">
      <c r="A10" s="4" t="s">
        <v>485</v>
      </c>
      <c r="C10" s="5" t="n">
        <v>796</v>
      </c>
    </row>
    <row r="11" spans="1:3">
      <c r="A11" s="4" t="s">
        <v>486</v>
      </c>
      <c r="C11" s="5" t="n">
        <v>1427</v>
      </c>
    </row>
    <row r="12" spans="1:3">
      <c r="A12" s="4" t="s">
        <v>487</v>
      </c>
      <c r="C12" s="5" t="n">
        <v>11</v>
      </c>
    </row>
    <row r="13" spans="1:3">
      <c r="A13" s="4" t="s">
        <v>488</v>
      </c>
      <c r="C13" s="5" t="n">
        <v>20</v>
      </c>
    </row>
    <row r="14" spans="1:3">
      <c r="A14" s="4" t="s">
        <v>489</v>
      </c>
      <c r="C14" s="5" t="n">
        <v>-7</v>
      </c>
    </row>
    <row r="15" spans="1:3">
      <c r="A15" s="4" t="s">
        <v>490</v>
      </c>
      <c r="C15" s="5" t="n">
        <v>-215</v>
      </c>
    </row>
    <row r="16" spans="1:3">
      <c r="A16" s="4" t="s">
        <v>491</v>
      </c>
      <c r="C16" s="5" t="n">
        <v>1236</v>
      </c>
    </row>
    <row r="17" spans="1:3">
      <c r="A17" s="4" t="s">
        <v>492</v>
      </c>
      <c r="B17" s="6" t="n">
        <v>0</v>
      </c>
      <c r="C17" s="6" t="n">
        <v>54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93</v>
      </c>
      <c r="B1" s="2" t="s">
        <v>1</v>
      </c>
    </row>
    <row r="2" spans="1:3">
      <c r="B2" s="2" t="s">
        <v>2</v>
      </c>
      <c r="C2" s="2" t="s">
        <v>30</v>
      </c>
    </row>
    <row r="3" spans="1:3">
      <c r="A3" s="3" t="s">
        <v>494</v>
      </c>
    </row>
    <row r="4" spans="1:3">
      <c r="A4" s="4" t="s">
        <v>495</v>
      </c>
      <c r="B4" s="6" t="n">
        <v>0</v>
      </c>
      <c r="C4" s="6" t="n">
        <v>2821</v>
      </c>
    </row>
    <row r="5" spans="1:3">
      <c r="A5" s="4" t="s">
        <v>77</v>
      </c>
      <c r="B5" s="5" t="n">
        <v>0</v>
      </c>
      <c r="C5" s="5" t="n">
        <v>2479</v>
      </c>
    </row>
    <row r="6" spans="1:3">
      <c r="A6" s="4" t="s">
        <v>78</v>
      </c>
      <c r="B6" s="5" t="n">
        <v>0</v>
      </c>
      <c r="C6" s="5" t="n">
        <v>342</v>
      </c>
    </row>
    <row r="7" spans="1:3">
      <c r="A7" s="4" t="s">
        <v>80</v>
      </c>
      <c r="B7" s="5" t="n">
        <v>0</v>
      </c>
      <c r="C7" s="5" t="n">
        <v>482</v>
      </c>
    </row>
    <row r="8" spans="1:3">
      <c r="A8" s="4" t="s">
        <v>82</v>
      </c>
      <c r="B8" s="5" t="n">
        <v>0</v>
      </c>
      <c r="C8" s="5" t="n">
        <v>150</v>
      </c>
    </row>
    <row r="9" spans="1:3">
      <c r="A9" s="4" t="s">
        <v>84</v>
      </c>
      <c r="B9" s="5" t="n">
        <v>0</v>
      </c>
      <c r="C9" s="5" t="n">
        <v>632</v>
      </c>
    </row>
    <row r="10" spans="1:3">
      <c r="A10" s="4" t="s">
        <v>85</v>
      </c>
      <c r="B10" s="5" t="n">
        <v>0</v>
      </c>
      <c r="C10" s="5" t="n">
        <v>-290</v>
      </c>
    </row>
    <row r="11" spans="1:3">
      <c r="A11" s="4" t="s">
        <v>87</v>
      </c>
      <c r="B11" s="5" t="n">
        <v>0</v>
      </c>
      <c r="C11" s="5" t="n">
        <v>-25</v>
      </c>
    </row>
    <row r="12" spans="1:3">
      <c r="A12" s="4" t="s">
        <v>88</v>
      </c>
      <c r="B12" s="5" t="n">
        <v>0</v>
      </c>
      <c r="C12" s="5" t="n">
        <v>-25</v>
      </c>
    </row>
    <row r="13" spans="1:3">
      <c r="A13" s="4" t="s">
        <v>90</v>
      </c>
      <c r="B13" s="6" t="n">
        <v>0</v>
      </c>
      <c r="C13" s="6" t="n">
        <v>-3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96</v>
      </c>
      <c r="B1" s="2" t="s">
        <v>1</v>
      </c>
    </row>
    <row r="2" spans="1:3">
      <c r="B2" s="2" t="s">
        <v>2</v>
      </c>
      <c r="C2" s="2" t="s">
        <v>30</v>
      </c>
    </row>
    <row r="3" spans="1:3">
      <c r="A3" s="3" t="s">
        <v>497</v>
      </c>
    </row>
    <row r="4" spans="1:3">
      <c r="A4" s="4" t="s">
        <v>498</v>
      </c>
      <c r="B4" s="6" t="n">
        <v>0</v>
      </c>
      <c r="C4" s="6" t="n">
        <v>169</v>
      </c>
    </row>
    <row r="5" spans="1:3">
      <c r="A5" s="4" t="s">
        <v>499</v>
      </c>
      <c r="B5" s="5" t="n">
        <v>0</v>
      </c>
      <c r="C5" s="5" t="n">
        <v>111</v>
      </c>
    </row>
    <row r="6" spans="1:3">
      <c r="A6" s="4" t="s">
        <v>158</v>
      </c>
      <c r="B6" s="5" t="n">
        <v>0</v>
      </c>
      <c r="C6" s="5" t="n">
        <v>56</v>
      </c>
    </row>
    <row r="7" spans="1:3">
      <c r="A7" s="4" t="s">
        <v>159</v>
      </c>
      <c r="B7" s="6" t="n">
        <v>0</v>
      </c>
      <c r="C7" s="6" t="n">
        <v>-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00</v>
      </c>
      <c r="B1" s="2" t="s">
        <v>1</v>
      </c>
    </row>
    <row r="2" spans="1:3">
      <c r="B2" s="2" t="s">
        <v>2</v>
      </c>
      <c r="C2" s="2" t="s">
        <v>30</v>
      </c>
    </row>
    <row r="3" spans="1:3">
      <c r="A3" s="4" t="s">
        <v>501</v>
      </c>
    </row>
    <row r="4" spans="1:3">
      <c r="A4" s="4" t="s">
        <v>502</v>
      </c>
      <c r="B4" s="4" t="s">
        <v>503</v>
      </c>
      <c r="C4" s="4" t="s">
        <v>503</v>
      </c>
    </row>
    <row r="5" spans="1:3">
      <c r="A5" s="4" t="s">
        <v>504</v>
      </c>
      <c r="B5" s="4" t="s">
        <v>505</v>
      </c>
      <c r="C5" s="4" t="s">
        <v>506</v>
      </c>
    </row>
    <row r="6" spans="1:3">
      <c r="A6" s="4" t="s">
        <v>507</v>
      </c>
      <c r="B6" s="4" t="s">
        <v>417</v>
      </c>
      <c r="C6" s="4" t="s">
        <v>417</v>
      </c>
    </row>
    <row r="7" spans="1:3">
      <c r="A7" s="4" t="s">
        <v>508</v>
      </c>
      <c r="B7" s="4" t="s">
        <v>509</v>
      </c>
      <c r="C7" s="4" t="s">
        <v>510</v>
      </c>
    </row>
    <row r="8" spans="1:3">
      <c r="A8" s="4" t="s">
        <v>511</v>
      </c>
    </row>
    <row r="9" spans="1:3">
      <c r="A9" s="4" t="s">
        <v>502</v>
      </c>
      <c r="B9" s="4" t="s">
        <v>362</v>
      </c>
    </row>
    <row r="10" spans="1:3">
      <c r="A10" s="4" t="s">
        <v>504</v>
      </c>
      <c r="B10" s="4" t="s">
        <v>512</v>
      </c>
    </row>
    <row r="11" spans="1:3">
      <c r="A11" s="4" t="s">
        <v>508</v>
      </c>
      <c r="B11" s="4" t="s">
        <v>513</v>
      </c>
    </row>
    <row r="12" spans="1:3">
      <c r="A12" s="4" t="s">
        <v>514</v>
      </c>
      <c r="B12" s="4" t="s">
        <v>5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6</v>
      </c>
      <c r="B1" s="2" t="s">
        <v>1</v>
      </c>
    </row>
    <row r="2" spans="1:3">
      <c r="B2" s="2" t="s">
        <v>2</v>
      </c>
      <c r="C2" s="2" t="s">
        <v>30</v>
      </c>
    </row>
    <row r="3" spans="1:3">
      <c r="A3" s="3" t="s">
        <v>517</v>
      </c>
    </row>
    <row r="4" spans="1:3">
      <c r="A4" s="4" t="s">
        <v>518</v>
      </c>
      <c r="C4" s="8" t="n">
        <v>3.04</v>
      </c>
    </row>
    <row r="5" spans="1:3">
      <c r="A5" s="4" t="s">
        <v>519</v>
      </c>
    </row>
    <row r="6" spans="1:3">
      <c r="A6" s="3" t="s">
        <v>520</v>
      </c>
    </row>
    <row r="7" spans="1:3">
      <c r="A7" s="4" t="s">
        <v>521</v>
      </c>
      <c r="B7" s="5" t="n">
        <v>5467</v>
      </c>
      <c r="C7" s="5" t="n">
        <v>5144</v>
      </c>
    </row>
    <row r="8" spans="1:3">
      <c r="A8" s="4" t="s">
        <v>522</v>
      </c>
      <c r="B8" s="5" t="n">
        <v>3071</v>
      </c>
      <c r="C8" s="5" t="n">
        <v>1285</v>
      </c>
    </row>
    <row r="9" spans="1:3">
      <c r="A9" s="4" t="s">
        <v>523</v>
      </c>
      <c r="B9" s="5" t="n">
        <v>-131</v>
      </c>
      <c r="C9" s="5" t="n">
        <v>-885</v>
      </c>
    </row>
    <row r="10" spans="1:3">
      <c r="A10" s="4" t="s">
        <v>524</v>
      </c>
      <c r="B10" s="5" t="n">
        <v>-245</v>
      </c>
      <c r="C10" s="5" t="n">
        <v>-3</v>
      </c>
    </row>
    <row r="11" spans="1:3">
      <c r="A11" s="4" t="s">
        <v>525</v>
      </c>
      <c r="B11" s="5" t="n">
        <v>-139</v>
      </c>
      <c r="C11" s="5" t="n">
        <v>-74</v>
      </c>
    </row>
    <row r="12" spans="1:3">
      <c r="A12" s="4" t="s">
        <v>526</v>
      </c>
      <c r="B12" s="5" t="n">
        <v>8023</v>
      </c>
      <c r="C12" s="5" t="n">
        <v>5467</v>
      </c>
    </row>
    <row r="13" spans="1:3">
      <c r="A13" s="4" t="s">
        <v>527</v>
      </c>
      <c r="B13" s="5" t="n">
        <v>4351</v>
      </c>
    </row>
    <row r="14" spans="1:3">
      <c r="A14" s="3" t="s">
        <v>528</v>
      </c>
    </row>
    <row r="15" spans="1:3">
      <c r="A15" s="4" t="s">
        <v>521</v>
      </c>
      <c r="B15" s="8" t="n">
        <v>3.49</v>
      </c>
      <c r="C15" s="8" t="n">
        <v>3.49</v>
      </c>
    </row>
    <row r="16" spans="1:3">
      <c r="A16" s="4" t="s">
        <v>522</v>
      </c>
      <c r="B16" s="9" t="n">
        <v>4.29</v>
      </c>
      <c r="C16" s="9" t="n">
        <v>3.48</v>
      </c>
    </row>
    <row r="17" spans="1:3">
      <c r="A17" s="4" t="s">
        <v>523</v>
      </c>
      <c r="B17" s="9" t="n">
        <v>4.02</v>
      </c>
      <c r="C17" s="9" t="n">
        <v>3.43</v>
      </c>
    </row>
    <row r="18" spans="1:3">
      <c r="A18" s="4" t="s">
        <v>524</v>
      </c>
      <c r="B18" s="11" t="n">
        <v>4.5</v>
      </c>
      <c r="C18" s="11" t="n">
        <v>4.5</v>
      </c>
    </row>
    <row r="19" spans="1:3">
      <c r="A19" s="4" t="s">
        <v>525</v>
      </c>
      <c r="B19" s="9" t="n">
        <v>4.21</v>
      </c>
      <c r="C19" s="9" t="n">
        <v>3.88</v>
      </c>
    </row>
    <row r="20" spans="1:3">
      <c r="A20" s="4" t="s">
        <v>526</v>
      </c>
      <c r="B20" s="9" t="n">
        <v>3.75</v>
      </c>
      <c r="C20" s="8" t="n">
        <v>3.49</v>
      </c>
    </row>
    <row r="21" spans="1:3">
      <c r="A21" s="4" t="s">
        <v>527</v>
      </c>
      <c r="B21" s="8" t="n">
        <v>3.47</v>
      </c>
    </row>
    <row r="22" spans="1:3">
      <c r="A22" s="3" t="s">
        <v>517</v>
      </c>
    </row>
    <row r="23" spans="1:3">
      <c r="A23" s="4" t="s">
        <v>521</v>
      </c>
      <c r="B23" s="4" t="s">
        <v>529</v>
      </c>
      <c r="C23" s="4" t="s">
        <v>530</v>
      </c>
    </row>
    <row r="24" spans="1:3">
      <c r="A24" s="4" t="s">
        <v>531</v>
      </c>
      <c r="B24" s="4" t="s">
        <v>362</v>
      </c>
      <c r="C24" s="4" t="s">
        <v>362</v>
      </c>
    </row>
    <row r="25" spans="1:3">
      <c r="A25" s="4" t="s">
        <v>526</v>
      </c>
      <c r="B25" s="4" t="s">
        <v>532</v>
      </c>
      <c r="C25" s="4" t="s">
        <v>529</v>
      </c>
    </row>
    <row r="26" spans="1:3">
      <c r="A26" s="4" t="s">
        <v>527</v>
      </c>
      <c r="B26" s="4" t="s">
        <v>533</v>
      </c>
    </row>
    <row r="27" spans="1:3">
      <c r="A27" s="4" t="s">
        <v>518</v>
      </c>
      <c r="B27" s="8" t="n">
        <v>2.74</v>
      </c>
      <c r="C27" s="8" t="n">
        <v>2.31</v>
      </c>
    </row>
    <row r="28" spans="1:3">
      <c r="A28" s="3" t="s">
        <v>534</v>
      </c>
    </row>
    <row r="29" spans="1:3">
      <c r="A29" s="4" t="s">
        <v>535</v>
      </c>
      <c r="B29" s="6" t="n">
        <v>13101</v>
      </c>
    </row>
    <row r="30" spans="1:3">
      <c r="A30" s="4" t="s">
        <v>536</v>
      </c>
      <c r="B30" s="5" t="n">
        <v>109</v>
      </c>
      <c r="C30" s="6" t="n">
        <v>2479</v>
      </c>
    </row>
    <row r="31" spans="1:3">
      <c r="A31" s="4" t="s">
        <v>535</v>
      </c>
      <c r="B31" s="5" t="n">
        <v>2207</v>
      </c>
      <c r="C31" s="6" t="n">
        <v>13101</v>
      </c>
    </row>
    <row r="32" spans="1:3">
      <c r="A32" s="4" t="s">
        <v>537</v>
      </c>
      <c r="B32" s="6" t="n">
        <v>18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38</v>
      </c>
      <c r="B1" s="2" t="s">
        <v>1</v>
      </c>
    </row>
    <row r="2" spans="1:3">
      <c r="B2" s="2" t="s">
        <v>2</v>
      </c>
      <c r="C2" s="2" t="s">
        <v>30</v>
      </c>
    </row>
    <row r="3" spans="1:3">
      <c r="A3" s="3" t="s">
        <v>539</v>
      </c>
    </row>
    <row r="4" spans="1:3">
      <c r="A4" s="4" t="s">
        <v>521</v>
      </c>
      <c r="B4" s="5" t="n">
        <v>1000</v>
      </c>
      <c r="C4" s="5" t="n">
        <v>0</v>
      </c>
    </row>
    <row r="5" spans="1:3">
      <c r="A5" s="4" t="s">
        <v>522</v>
      </c>
      <c r="C5" s="5" t="n">
        <v>1000</v>
      </c>
    </row>
    <row r="6" spans="1:3">
      <c r="A6" s="4" t="s">
        <v>523</v>
      </c>
      <c r="C6" s="5" t="n">
        <v>0</v>
      </c>
    </row>
    <row r="7" spans="1:3">
      <c r="A7" s="4" t="s">
        <v>525</v>
      </c>
      <c r="C7" s="5" t="n">
        <v>0</v>
      </c>
    </row>
    <row r="8" spans="1:3">
      <c r="A8" s="4" t="s">
        <v>526</v>
      </c>
      <c r="C8" s="5" t="n">
        <v>1000</v>
      </c>
    </row>
    <row r="9" spans="1:3">
      <c r="A9" s="3" t="s">
        <v>528</v>
      </c>
    </row>
    <row r="10" spans="1:3">
      <c r="A10" s="4" t="s">
        <v>521</v>
      </c>
      <c r="B10" s="8" t="n">
        <v>4.24</v>
      </c>
      <c r="C10" s="6" t="n">
        <v>0</v>
      </c>
    </row>
    <row r="11" spans="1:3">
      <c r="A11" s="4" t="s">
        <v>522</v>
      </c>
      <c r="C11" s="9" t="n">
        <v>4.24</v>
      </c>
    </row>
    <row r="12" spans="1:3">
      <c r="A12" s="4" t="s">
        <v>523</v>
      </c>
      <c r="C12" s="5" t="n">
        <v>0</v>
      </c>
    </row>
    <row r="13" spans="1:3">
      <c r="A13" s="4" t="s">
        <v>525</v>
      </c>
      <c r="C13" s="5" t="n">
        <v>0</v>
      </c>
    </row>
    <row r="14" spans="1:3">
      <c r="A14" s="4" t="s">
        <v>526</v>
      </c>
      <c r="C14" s="8" t="n">
        <v>4.24</v>
      </c>
    </row>
    <row r="15" spans="1:3">
      <c r="A15" s="3" t="s">
        <v>517</v>
      </c>
    </row>
    <row r="16" spans="1:3">
      <c r="A16" s="4" t="s">
        <v>521</v>
      </c>
      <c r="C16" s="4" t="s">
        <v>57</v>
      </c>
    </row>
    <row r="17" spans="1:3">
      <c r="A17" s="4" t="s">
        <v>522</v>
      </c>
      <c r="C17" s="4" t="s">
        <v>362</v>
      </c>
    </row>
    <row r="18" spans="1:3">
      <c r="A18" s="4" t="s">
        <v>526</v>
      </c>
      <c r="C18" s="4" t="s">
        <v>540</v>
      </c>
    </row>
    <row r="19" spans="1:3">
      <c r="A19" s="4" t="s">
        <v>518</v>
      </c>
      <c r="C19" s="8" t="n">
        <v>3.04</v>
      </c>
    </row>
    <row r="20" spans="1:3">
      <c r="A20" s="4" t="s">
        <v>541</v>
      </c>
    </row>
    <row r="21" spans="1:3">
      <c r="A21" s="3" t="s">
        <v>539</v>
      </c>
    </row>
    <row r="22" spans="1:3">
      <c r="A22" s="4" t="s">
        <v>521</v>
      </c>
      <c r="B22" s="5" t="n">
        <v>67</v>
      </c>
      <c r="C22" s="5" t="n">
        <v>67</v>
      </c>
    </row>
    <row r="23" spans="1:3">
      <c r="A23" s="4" t="s">
        <v>522</v>
      </c>
      <c r="B23" s="5" t="n">
        <v>0</v>
      </c>
      <c r="C23" s="5" t="n">
        <v>0</v>
      </c>
    </row>
    <row r="24" spans="1:3">
      <c r="A24" s="4" t="s">
        <v>523</v>
      </c>
      <c r="B24" s="5" t="n">
        <v>0</v>
      </c>
      <c r="C24" s="5" t="n">
        <v>0</v>
      </c>
    </row>
    <row r="25" spans="1:3">
      <c r="A25" s="4" t="s">
        <v>525</v>
      </c>
      <c r="B25" s="5" t="n">
        <v>0</v>
      </c>
      <c r="C25" s="5" t="n">
        <v>0</v>
      </c>
    </row>
    <row r="26" spans="1:3">
      <c r="A26" s="4" t="s">
        <v>526</v>
      </c>
      <c r="B26" s="5" t="n">
        <v>67</v>
      </c>
      <c r="C26" s="5" t="n">
        <v>67</v>
      </c>
    </row>
    <row r="27" spans="1:3">
      <c r="A27" s="4" t="s">
        <v>527</v>
      </c>
      <c r="B27" s="5" t="n">
        <v>67</v>
      </c>
    </row>
    <row r="28" spans="1:3">
      <c r="A28" s="3" t="s">
        <v>528</v>
      </c>
    </row>
    <row r="29" spans="1:3">
      <c r="A29" s="4" t="s">
        <v>521</v>
      </c>
      <c r="B29" s="8" t="n">
        <v>1.89</v>
      </c>
      <c r="C29" s="8" t="n">
        <v>1.89</v>
      </c>
    </row>
    <row r="30" spans="1:3">
      <c r="A30" s="4" t="s">
        <v>522</v>
      </c>
      <c r="B30" s="5" t="n">
        <v>0</v>
      </c>
      <c r="C30" s="5" t="n">
        <v>0</v>
      </c>
    </row>
    <row r="31" spans="1:3">
      <c r="A31" s="4" t="s">
        <v>523</v>
      </c>
      <c r="B31" s="5" t="n">
        <v>0</v>
      </c>
      <c r="C31" s="5" t="n">
        <v>0</v>
      </c>
    </row>
    <row r="32" spans="1:3">
      <c r="A32" s="4" t="s">
        <v>525</v>
      </c>
      <c r="B32" s="5" t="n">
        <v>0</v>
      </c>
      <c r="C32" s="5" t="n">
        <v>0</v>
      </c>
    </row>
    <row r="33" spans="1:3">
      <c r="A33" s="4" t="s">
        <v>526</v>
      </c>
      <c r="B33" s="8" t="n">
        <v>1.89</v>
      </c>
      <c r="C33" s="8" t="n">
        <v>1.89</v>
      </c>
    </row>
    <row r="34" spans="1:3">
      <c r="A34" s="3" t="s">
        <v>517</v>
      </c>
    </row>
    <row r="35" spans="1:3">
      <c r="A35" s="4" t="s">
        <v>521</v>
      </c>
      <c r="B35" s="4" t="s">
        <v>542</v>
      </c>
      <c r="C35" s="4" t="s">
        <v>543</v>
      </c>
    </row>
    <row r="36" spans="1:3">
      <c r="A36" s="4" t="s">
        <v>526</v>
      </c>
      <c r="B36" s="4" t="s">
        <v>544</v>
      </c>
      <c r="C36" s="4" t="s">
        <v>542</v>
      </c>
    </row>
    <row r="37" spans="1:3">
      <c r="A37" s="4" t="s">
        <v>527</v>
      </c>
      <c r="B37" s="4" t="s">
        <v>544</v>
      </c>
    </row>
    <row r="38" spans="1:3">
      <c r="A38" s="4" t="s">
        <v>518</v>
      </c>
      <c r="B38" s="6" t="n">
        <v>103</v>
      </c>
      <c r="C38" s="6" t="n">
        <v>103</v>
      </c>
    </row>
    <row r="39" spans="1:3">
      <c r="A39" s="3" t="s">
        <v>534</v>
      </c>
    </row>
    <row r="40" spans="1:3">
      <c r="A40" s="4" t="s">
        <v>526</v>
      </c>
      <c r="B40" s="6" t="n">
        <v>103</v>
      </c>
    </row>
    <row r="41" spans="1:3">
      <c r="A41" s="4" t="s">
        <v>527</v>
      </c>
      <c r="B41" s="6" t="n">
        <v>1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5</v>
      </c>
      <c r="B1" s="2" t="s">
        <v>1</v>
      </c>
    </row>
    <row r="2" spans="1:3">
      <c r="B2" s="2" t="s">
        <v>2</v>
      </c>
      <c r="C2" s="2" t="s">
        <v>30</v>
      </c>
    </row>
    <row r="3" spans="1:3">
      <c r="A3" s="3" t="s">
        <v>546</v>
      </c>
    </row>
    <row r="4" spans="1:3">
      <c r="A4" s="4" t="s">
        <v>521</v>
      </c>
      <c r="B4" s="5" t="n">
        <v>1000</v>
      </c>
      <c r="C4" s="5" t="n">
        <v>0</v>
      </c>
    </row>
    <row r="5" spans="1:3">
      <c r="A5" s="4" t="s">
        <v>522</v>
      </c>
      <c r="C5" s="5" t="n">
        <v>1000</v>
      </c>
    </row>
    <row r="6" spans="1:3">
      <c r="A6" s="4" t="s">
        <v>523</v>
      </c>
      <c r="C6" s="5" t="n">
        <v>0</v>
      </c>
    </row>
    <row r="7" spans="1:3">
      <c r="A7" s="4" t="s">
        <v>525</v>
      </c>
      <c r="C7" s="5" t="n">
        <v>0</v>
      </c>
    </row>
    <row r="8" spans="1:3">
      <c r="A8" s="4" t="s">
        <v>526</v>
      </c>
      <c r="C8" s="5" t="n">
        <v>1000</v>
      </c>
    </row>
    <row r="9" spans="1:3">
      <c r="A9" s="3" t="s">
        <v>528</v>
      </c>
    </row>
    <row r="10" spans="1:3">
      <c r="A10" s="4" t="s">
        <v>521</v>
      </c>
      <c r="B10" s="8" t="n">
        <v>4.24</v>
      </c>
      <c r="C10" s="6" t="n">
        <v>0</v>
      </c>
    </row>
    <row r="11" spans="1:3">
      <c r="A11" s="4" t="s">
        <v>522</v>
      </c>
      <c r="C11" s="9" t="n">
        <v>4.24</v>
      </c>
    </row>
    <row r="12" spans="1:3">
      <c r="A12" s="4" t="s">
        <v>523</v>
      </c>
      <c r="C12" s="5" t="n">
        <v>0</v>
      </c>
    </row>
    <row r="13" spans="1:3">
      <c r="A13" s="4" t="s">
        <v>525</v>
      </c>
      <c r="C13" s="5" t="n">
        <v>0</v>
      </c>
    </row>
    <row r="14" spans="1:3">
      <c r="A14" s="4" t="s">
        <v>526</v>
      </c>
      <c r="C14" s="8" t="n">
        <v>4.24</v>
      </c>
    </row>
    <row r="15" spans="1:3">
      <c r="A15" s="3" t="s">
        <v>517</v>
      </c>
    </row>
    <row r="16" spans="1:3">
      <c r="A16" s="4" t="s">
        <v>521</v>
      </c>
      <c r="C16" s="4" t="s">
        <v>57</v>
      </c>
    </row>
    <row r="17" spans="1:3">
      <c r="A17" s="4" t="s">
        <v>522</v>
      </c>
      <c r="C17" s="4" t="s">
        <v>362</v>
      </c>
    </row>
    <row r="18" spans="1:3">
      <c r="A18" s="4" t="s">
        <v>526</v>
      </c>
      <c r="C18" s="4" t="s">
        <v>540</v>
      </c>
    </row>
    <row r="19" spans="1:3">
      <c r="A19" s="4" t="s">
        <v>518</v>
      </c>
      <c r="C19" s="8" t="n">
        <v>3.04</v>
      </c>
    </row>
    <row r="20" spans="1:3">
      <c r="A20" s="4" t="s">
        <v>511</v>
      </c>
    </row>
    <row r="21" spans="1:3">
      <c r="A21" s="3" t="s">
        <v>546</v>
      </c>
    </row>
    <row r="22" spans="1:3">
      <c r="A22" s="4" t="s">
        <v>521</v>
      </c>
      <c r="B22" s="5" t="n">
        <v>1000</v>
      </c>
    </row>
    <row r="23" spans="1:3">
      <c r="A23" s="4" t="s">
        <v>522</v>
      </c>
      <c r="B23" s="5" t="n">
        <v>0</v>
      </c>
    </row>
    <row r="24" spans="1:3">
      <c r="A24" s="4" t="s">
        <v>523</v>
      </c>
      <c r="B24" s="5" t="n">
        <v>0</v>
      </c>
    </row>
    <row r="25" spans="1:3">
      <c r="A25" s="4" t="s">
        <v>525</v>
      </c>
      <c r="B25" s="5" t="n">
        <v>0</v>
      </c>
    </row>
    <row r="26" spans="1:3">
      <c r="A26" s="4" t="s">
        <v>526</v>
      </c>
      <c r="B26" s="5" t="n">
        <v>1000</v>
      </c>
      <c r="C26" s="5" t="n">
        <v>1000</v>
      </c>
    </row>
    <row r="27" spans="1:3">
      <c r="A27" s="4" t="s">
        <v>527</v>
      </c>
      <c r="B27" s="5" t="n">
        <v>389</v>
      </c>
    </row>
    <row r="28" spans="1:3">
      <c r="A28" s="3" t="s">
        <v>528</v>
      </c>
    </row>
    <row r="29" spans="1:3">
      <c r="A29" s="4" t="s">
        <v>521</v>
      </c>
      <c r="B29" s="8" t="n">
        <v>4.24</v>
      </c>
    </row>
    <row r="30" spans="1:3">
      <c r="A30" s="4" t="s">
        <v>522</v>
      </c>
      <c r="B30" s="5" t="n">
        <v>0</v>
      </c>
    </row>
    <row r="31" spans="1:3">
      <c r="A31" s="4" t="s">
        <v>523</v>
      </c>
      <c r="B31" s="5" t="n">
        <v>0</v>
      </c>
    </row>
    <row r="32" spans="1:3">
      <c r="A32" s="4" t="s">
        <v>525</v>
      </c>
      <c r="B32" s="5" t="n">
        <v>0</v>
      </c>
    </row>
    <row r="33" spans="1:3">
      <c r="A33" s="4" t="s">
        <v>526</v>
      </c>
      <c r="B33" s="9" t="n">
        <v>4.24</v>
      </c>
      <c r="C33" s="8" t="n">
        <v>4.24</v>
      </c>
    </row>
    <row r="34" spans="1:3">
      <c r="A34" s="4" t="s">
        <v>527</v>
      </c>
      <c r="B34" s="8" t="n">
        <v>4.24</v>
      </c>
    </row>
    <row r="35" spans="1:3">
      <c r="A35" s="3" t="s">
        <v>517</v>
      </c>
    </row>
    <row r="36" spans="1:3">
      <c r="A36" s="4" t="s">
        <v>521</v>
      </c>
      <c r="B36" s="4" t="s">
        <v>540</v>
      </c>
    </row>
    <row r="37" spans="1:3">
      <c r="A37" s="4" t="s">
        <v>526</v>
      </c>
      <c r="B37" s="4" t="s">
        <v>547</v>
      </c>
    </row>
    <row r="38" spans="1:3">
      <c r="A38" s="4" t="s">
        <v>527</v>
      </c>
      <c r="B38" s="4" t="s">
        <v>547</v>
      </c>
    </row>
    <row r="39" spans="1:3">
      <c r="A39" s="3" t="s">
        <v>534</v>
      </c>
    </row>
    <row r="40" spans="1:3">
      <c r="A40" s="4" t="s">
        <v>526</v>
      </c>
      <c r="B40" s="6" t="n">
        <v>0</v>
      </c>
    </row>
    <row r="41" spans="1:3">
      <c r="A41" s="4" t="s">
        <v>527</v>
      </c>
      <c r="B41"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0</v>
      </c>
    </row>
    <row r="3" spans="1:3">
      <c r="A3" s="3" t="s">
        <v>549</v>
      </c>
    </row>
    <row r="4" spans="1:3">
      <c r="A4" s="4" t="s">
        <v>550</v>
      </c>
      <c r="B4" s="5" t="n">
        <v>185</v>
      </c>
      <c r="C4" s="5" t="n">
        <v>360</v>
      </c>
    </row>
    <row r="5" spans="1:3">
      <c r="A5" s="4" t="s">
        <v>551</v>
      </c>
      <c r="B5" s="5" t="n">
        <v>0</v>
      </c>
      <c r="C5" s="5" t="n">
        <v>500</v>
      </c>
    </row>
    <row r="6" spans="1:3">
      <c r="A6" s="4" t="s">
        <v>552</v>
      </c>
      <c r="B6" s="5" t="n">
        <v>-2</v>
      </c>
      <c r="C6" s="5" t="n">
        <v>-675</v>
      </c>
    </row>
    <row r="7" spans="1:3">
      <c r="A7" s="4" t="s">
        <v>553</v>
      </c>
      <c r="B7" s="5" t="n">
        <v>0</v>
      </c>
      <c r="C7" s="5" t="n">
        <v>0</v>
      </c>
    </row>
    <row r="8" spans="1:3">
      <c r="A8" s="4" t="s">
        <v>554</v>
      </c>
      <c r="B8" s="5" t="n">
        <v>183</v>
      </c>
      <c r="C8" s="5" t="n">
        <v>185</v>
      </c>
    </row>
    <row r="9" spans="1:3">
      <c r="A9" s="4" t="s">
        <v>555</v>
      </c>
      <c r="B9" s="5" t="n">
        <v>183</v>
      </c>
    </row>
    <row r="10" spans="1:3">
      <c r="A10" s="3" t="s">
        <v>556</v>
      </c>
    </row>
    <row r="11" spans="1:3">
      <c r="A11" s="4" t="s">
        <v>550</v>
      </c>
      <c r="B11" s="8" t="n">
        <v>3.28</v>
      </c>
      <c r="C11" s="12" t="n">
        <v>3.2</v>
      </c>
    </row>
    <row r="12" spans="1:3">
      <c r="A12" s="4" t="s">
        <v>551</v>
      </c>
      <c r="B12" s="5" t="n">
        <v>0</v>
      </c>
      <c r="C12" s="9" t="n">
        <v>5.08</v>
      </c>
    </row>
    <row r="13" spans="1:3">
      <c r="A13" s="4" t="s">
        <v>552</v>
      </c>
      <c r="B13" s="9" t="n">
        <v>5.28</v>
      </c>
      <c r="C13" s="9" t="n">
        <v>4.59</v>
      </c>
    </row>
    <row r="14" spans="1:3">
      <c r="A14" s="4" t="s">
        <v>553</v>
      </c>
      <c r="B14" s="5" t="n">
        <v>0</v>
      </c>
      <c r="C14" s="5" t="n">
        <v>0</v>
      </c>
    </row>
    <row r="15" spans="1:3">
      <c r="A15" s="4" t="s">
        <v>554</v>
      </c>
      <c r="B15" s="9" t="n">
        <v>3.25</v>
      </c>
      <c r="C15" s="8" t="n">
        <v>3.28</v>
      </c>
    </row>
    <row r="16" spans="1:3">
      <c r="A16" s="4" t="s">
        <v>555</v>
      </c>
      <c r="B16" s="8" t="n">
        <v>3.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0</v>
      </c>
    </row>
    <row r="3" spans="1:3">
      <c r="A3" s="3" t="s">
        <v>558</v>
      </c>
    </row>
    <row r="4" spans="1:3">
      <c r="A4" s="4" t="s">
        <v>559</v>
      </c>
      <c r="B4" s="8" t="n">
        <v>3.43</v>
      </c>
    </row>
    <row r="5" spans="1:3">
      <c r="A5" s="4" t="s">
        <v>560</v>
      </c>
      <c r="B5" s="6" t="n">
        <v>6400</v>
      </c>
      <c r="C5" s="6" t="n">
        <v>4600</v>
      </c>
    </row>
    <row r="6" spans="1:3">
      <c r="A6" s="4" t="s">
        <v>561</v>
      </c>
      <c r="B6" s="6" t="n">
        <v>9600</v>
      </c>
    </row>
    <row r="7" spans="1:3">
      <c r="A7" s="4" t="s">
        <v>562</v>
      </c>
      <c r="B7" s="4" t="s">
        <v>563</v>
      </c>
    </row>
    <row r="8" spans="1:3">
      <c r="A8" s="4" t="s">
        <v>564</v>
      </c>
      <c r="C8" s="6" t="n">
        <v>2500</v>
      </c>
    </row>
    <row r="9" spans="1:3">
      <c r="A9" s="4" t="s">
        <v>565</v>
      </c>
      <c r="B9" s="5" t="n">
        <v>333</v>
      </c>
    </row>
    <row r="10" spans="1:3">
      <c r="A10" s="4" t="s">
        <v>566</v>
      </c>
      <c r="B10" s="6" t="n">
        <v>13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22"/>
    <col customWidth="1" max="3" min="3" width="23"/>
  </cols>
  <sheetData>
    <row r="1" spans="1:3">
      <c r="A1" s="1" t="s">
        <v>567</v>
      </c>
      <c r="B1" s="2" t="s">
        <v>1</v>
      </c>
    </row>
    <row r="2" spans="1:3">
      <c r="B2" s="2" t="s">
        <v>2</v>
      </c>
      <c r="C2" s="2" t="s">
        <v>30</v>
      </c>
    </row>
    <row r="3" spans="1:3">
      <c r="A3" s="3" t="s">
        <v>520</v>
      </c>
    </row>
    <row r="4" spans="1:3">
      <c r="A4" s="4" t="s">
        <v>568</v>
      </c>
      <c r="B4" s="5" t="n">
        <v>470</v>
      </c>
      <c r="C4" s="5" t="n">
        <v>470</v>
      </c>
    </row>
    <row r="5" spans="1:3">
      <c r="A5" s="4" t="s">
        <v>569</v>
      </c>
      <c r="B5" s="5" t="n">
        <v>0</v>
      </c>
      <c r="C5" s="5" t="n">
        <v>0</v>
      </c>
    </row>
    <row r="6" spans="1:3">
      <c r="A6" s="4" t="s">
        <v>570</v>
      </c>
      <c r="B6" s="5" t="n">
        <v>0</v>
      </c>
      <c r="C6" s="5" t="n">
        <v>0</v>
      </c>
    </row>
    <row r="7" spans="1:3">
      <c r="A7" s="4" t="s">
        <v>571</v>
      </c>
      <c r="B7" s="5" t="n">
        <v>-266</v>
      </c>
      <c r="C7" s="5" t="n">
        <v>0</v>
      </c>
    </row>
    <row r="8" spans="1:3">
      <c r="A8" s="4" t="s">
        <v>572</v>
      </c>
      <c r="B8" s="5" t="n">
        <v>204</v>
      </c>
      <c r="C8" s="5" t="n">
        <v>470</v>
      </c>
    </row>
    <row r="9" spans="1:3">
      <c r="A9" s="3" t="s">
        <v>528</v>
      </c>
    </row>
    <row r="10" spans="1:3">
      <c r="A10" s="4" t="s">
        <v>573</v>
      </c>
      <c r="B10" s="8" t="n">
        <v>4.15</v>
      </c>
      <c r="C10" s="8" t="n">
        <v>4.15</v>
      </c>
    </row>
    <row r="11" spans="1:3">
      <c r="A11" s="4" t="s">
        <v>574</v>
      </c>
      <c r="B11" s="5" t="n">
        <v>0</v>
      </c>
      <c r="C11" s="5" t="n">
        <v>0</v>
      </c>
    </row>
    <row r="12" spans="1:3">
      <c r="A12" s="4" t="s">
        <v>575</v>
      </c>
      <c r="B12" s="5" t="n">
        <v>0</v>
      </c>
      <c r="C12" s="5" t="n">
        <v>0</v>
      </c>
    </row>
    <row r="13" spans="1:3">
      <c r="A13" s="4" t="s">
        <v>576</v>
      </c>
      <c r="B13" s="9" t="n">
        <v>4.5</v>
      </c>
      <c r="C13" s="5" t="n">
        <v>0</v>
      </c>
    </row>
    <row r="14" spans="1:3">
      <c r="A14" s="4" t="s">
        <v>577</v>
      </c>
      <c r="B14" s="8" t="n">
        <v>3.69</v>
      </c>
      <c r="C14" s="8" t="n">
        <v>4.15</v>
      </c>
    </row>
    <row r="15" spans="1:3">
      <c r="A15" s="4" t="s">
        <v>578</v>
      </c>
      <c r="B15" s="4" t="s">
        <v>579</v>
      </c>
      <c r="C15" s="4" t="s">
        <v>580</v>
      </c>
    </row>
    <row r="16" spans="1:3">
      <c r="A16" s="4" t="s">
        <v>581</v>
      </c>
      <c r="B16" s="4" t="s">
        <v>582</v>
      </c>
      <c r="C16" s="4" t="s">
        <v>5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83</v>
      </c>
      <c r="B1" s="2" t="s">
        <v>388</v>
      </c>
    </row>
    <row r="2" spans="1:2">
      <c r="A2" s="3" t="s">
        <v>584</v>
      </c>
    </row>
    <row r="3" spans="1:2">
      <c r="A3" s="5" t="n">
        <v>2019</v>
      </c>
      <c r="B3" s="6" t="n">
        <v>787</v>
      </c>
    </row>
    <row r="4" spans="1:2">
      <c r="A4" s="5" t="n">
        <v>2020</v>
      </c>
      <c r="B4" s="5" t="n">
        <v>733</v>
      </c>
    </row>
    <row r="5" spans="1:2">
      <c r="A5" s="5" t="n">
        <v>2021</v>
      </c>
      <c r="B5" s="5" t="n">
        <v>627</v>
      </c>
    </row>
    <row r="6" spans="1:2">
      <c r="A6" s="5" t="n">
        <v>2022</v>
      </c>
      <c r="B6" s="5" t="n">
        <v>138</v>
      </c>
    </row>
    <row r="7" spans="1:2">
      <c r="A7" s="5" t="n">
        <v>2023</v>
      </c>
      <c r="B7" s="5" t="n">
        <v>143</v>
      </c>
    </row>
    <row r="8" spans="1:2">
      <c r="A8" s="4" t="s">
        <v>367</v>
      </c>
      <c r="B8" s="5" t="n">
        <v>24</v>
      </c>
    </row>
    <row r="9" spans="1:2">
      <c r="A9" s="4" t="s">
        <v>307</v>
      </c>
      <c r="B9" s="6" t="n">
        <v>24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85</v>
      </c>
      <c r="B1" s="2" t="s">
        <v>388</v>
      </c>
    </row>
    <row r="2" spans="1:2">
      <c r="A2" s="3" t="s">
        <v>586</v>
      </c>
    </row>
    <row r="3" spans="1:2">
      <c r="A3" s="5" t="n">
        <v>2019</v>
      </c>
      <c r="B3" s="6" t="n">
        <v>4365</v>
      </c>
    </row>
    <row r="4" spans="1:2">
      <c r="A4" s="4" t="s">
        <v>587</v>
      </c>
      <c r="B4" s="6" t="n">
        <v>43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588</v>
      </c>
      <c r="B1" s="2" t="s">
        <v>388</v>
      </c>
    </row>
    <row r="2" spans="1:2">
      <c r="A2" s="3" t="s">
        <v>586</v>
      </c>
    </row>
    <row r="3" spans="1:2">
      <c r="A3" s="5" t="n">
        <v>2019</v>
      </c>
      <c r="B3" s="6" t="n">
        <v>333</v>
      </c>
    </row>
    <row r="4" spans="1:2">
      <c r="A4" s="5" t="n">
        <v>2020</v>
      </c>
      <c r="B4" s="5" t="n">
        <v>367</v>
      </c>
    </row>
    <row r="5" spans="1:2">
      <c r="A5" s="5" t="n">
        <v>2021</v>
      </c>
      <c r="B5" s="5" t="n">
        <v>385</v>
      </c>
    </row>
    <row r="6" spans="1:2">
      <c r="A6" s="5" t="n">
        <v>2022</v>
      </c>
      <c r="B6" s="5" t="n">
        <v>386</v>
      </c>
    </row>
    <row r="7" spans="1:2">
      <c r="A7" s="5" t="n">
        <v>2023</v>
      </c>
      <c r="B7" s="5" t="n">
        <v>388</v>
      </c>
    </row>
    <row r="8" spans="1:2">
      <c r="A8" s="4" t="s">
        <v>311</v>
      </c>
      <c r="B8" s="6" t="n">
        <v>18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9</v>
      </c>
      <c r="B1" s="2" t="s">
        <v>1</v>
      </c>
    </row>
    <row r="2" spans="1:4">
      <c r="B2" s="2" t="s">
        <v>2</v>
      </c>
      <c r="C2" s="2" t="s">
        <v>30</v>
      </c>
      <c r="D2" s="2" t="s">
        <v>590</v>
      </c>
    </row>
    <row r="3" spans="1:4">
      <c r="A3" s="3" t="s">
        <v>591</v>
      </c>
    </row>
    <row r="4" spans="1:4">
      <c r="A4" s="4" t="s">
        <v>592</v>
      </c>
      <c r="B4" s="6" t="n">
        <v>70</v>
      </c>
    </row>
    <row r="5" spans="1:4">
      <c r="A5" s="4" t="s">
        <v>593</v>
      </c>
      <c r="B5" s="5" t="n">
        <v>791</v>
      </c>
      <c r="C5" s="6" t="n">
        <v>729</v>
      </c>
    </row>
    <row r="6" spans="1:4">
      <c r="A6" s="3" t="s">
        <v>594</v>
      </c>
    </row>
    <row r="7" spans="1:4">
      <c r="A7" s="4" t="s">
        <v>595</v>
      </c>
      <c r="B7" s="5" t="n">
        <v>1700</v>
      </c>
      <c r="C7" s="6" t="n">
        <v>1000</v>
      </c>
    </row>
    <row r="8" spans="1:4">
      <c r="A8" s="3" t="s">
        <v>596</v>
      </c>
    </row>
    <row r="9" spans="1:4">
      <c r="A9" s="4" t="s">
        <v>597</v>
      </c>
      <c r="D9" s="6" t="n">
        <v>4000</v>
      </c>
    </row>
    <row r="10" spans="1:4">
      <c r="A10" s="4" t="s">
        <v>598</v>
      </c>
      <c r="D10" s="6" t="n">
        <v>6000</v>
      </c>
    </row>
    <row r="11" spans="1:4">
      <c r="A11" s="4" t="s">
        <v>599</v>
      </c>
    </row>
    <row r="12" spans="1:4">
      <c r="A12" s="3" t="s">
        <v>591</v>
      </c>
    </row>
    <row r="13" spans="1:4">
      <c r="A13" s="4" t="s">
        <v>600</v>
      </c>
      <c r="B13" s="5" t="n">
        <v>4</v>
      </c>
    </row>
    <row r="14" spans="1:4">
      <c r="A14" s="4" t="s">
        <v>601</v>
      </c>
      <c r="B14" s="5" t="n">
        <v>25</v>
      </c>
    </row>
    <row r="15" spans="1:4">
      <c r="A15" s="3" t="s">
        <v>594</v>
      </c>
    </row>
    <row r="16" spans="1:4">
      <c r="A16" s="4" t="s">
        <v>602</v>
      </c>
      <c r="B16" s="6" t="n">
        <v>10</v>
      </c>
    </row>
    <row r="17" spans="1:4">
      <c r="A17" s="4" t="s">
        <v>603</v>
      </c>
      <c r="B17" s="4" t="s">
        <v>604</v>
      </c>
    </row>
    <row r="18" spans="1:4">
      <c r="A18" s="4" t="s">
        <v>605</v>
      </c>
    </row>
    <row r="19" spans="1:4">
      <c r="A19" s="3" t="s">
        <v>591</v>
      </c>
    </row>
    <row r="20" spans="1:4">
      <c r="A20" s="4" t="s">
        <v>600</v>
      </c>
      <c r="B20" s="6" t="n">
        <v>48</v>
      </c>
    </row>
    <row r="21" spans="1:4">
      <c r="A21" s="4" t="s">
        <v>601</v>
      </c>
      <c r="B21" s="5" t="n">
        <v>27</v>
      </c>
    </row>
    <row r="22" spans="1:4">
      <c r="A22" s="3" t="s">
        <v>594</v>
      </c>
    </row>
    <row r="23" spans="1:4">
      <c r="A23" s="4" t="s">
        <v>602</v>
      </c>
      <c r="B23" s="6" t="n">
        <v>150</v>
      </c>
    </row>
    <row r="24" spans="1:4">
      <c r="A24" s="4" t="s">
        <v>603</v>
      </c>
      <c r="B24" s="4" t="s">
        <v>6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0</v>
      </c>
    </row>
    <row r="3" spans="1:3">
      <c r="A3" s="4" t="s">
        <v>608</v>
      </c>
      <c r="B3" s="6" t="n">
        <v>31557</v>
      </c>
      <c r="C3" s="6" t="n">
        <v>21201</v>
      </c>
    </row>
    <row r="4" spans="1:3">
      <c r="A4" s="4" t="s">
        <v>77</v>
      </c>
      <c r="B4" s="5" t="n">
        <v>15502</v>
      </c>
      <c r="C4" s="5" t="n">
        <v>10724</v>
      </c>
    </row>
    <row r="5" spans="1:3">
      <c r="A5" s="4" t="s">
        <v>78</v>
      </c>
      <c r="B5" s="5" t="n">
        <v>16055</v>
      </c>
      <c r="C5" s="5" t="n">
        <v>10477</v>
      </c>
    </row>
    <row r="6" spans="1:3">
      <c r="A6" s="3" t="s">
        <v>79</v>
      </c>
    </row>
    <row r="7" spans="1:3">
      <c r="A7" s="4" t="s">
        <v>80</v>
      </c>
      <c r="B7" s="5" t="n">
        <v>16537</v>
      </c>
      <c r="C7" s="5" t="n">
        <v>4459</v>
      </c>
    </row>
    <row r="8" spans="1:3">
      <c r="A8" s="4" t="s">
        <v>81</v>
      </c>
      <c r="B8" s="5" t="n">
        <v>5478</v>
      </c>
      <c r="C8" s="5" t="n">
        <v>4007</v>
      </c>
    </row>
    <row r="9" spans="1:3">
      <c r="A9" s="4" t="s">
        <v>82</v>
      </c>
      <c r="B9" s="5" t="n">
        <v>27137</v>
      </c>
      <c r="C9" s="5" t="n">
        <v>17642</v>
      </c>
    </row>
    <row r="10" spans="1:3">
      <c r="A10" s="4" t="s">
        <v>83</v>
      </c>
      <c r="B10" s="5" t="n">
        <v>75</v>
      </c>
      <c r="C10" s="5" t="n">
        <v>746</v>
      </c>
    </row>
    <row r="11" spans="1:3">
      <c r="A11" s="4" t="s">
        <v>84</v>
      </c>
      <c r="B11" s="5" t="n">
        <v>49227</v>
      </c>
      <c r="C11" s="5" t="n">
        <v>26854</v>
      </c>
    </row>
    <row r="12" spans="1:3">
      <c r="A12" s="4" t="s">
        <v>609</v>
      </c>
      <c r="B12" s="5" t="n">
        <v>-33172</v>
      </c>
      <c r="C12" s="5" t="n">
        <v>-16377</v>
      </c>
    </row>
    <row r="13" spans="1:3">
      <c r="A13" s="4" t="s">
        <v>44</v>
      </c>
      <c r="B13" s="5" t="n">
        <v>42232</v>
      </c>
      <c r="C13" s="5" t="n">
        <v>62724</v>
      </c>
    </row>
    <row r="14" spans="1:3">
      <c r="A14" s="4" t="s">
        <v>610</v>
      </c>
    </row>
    <row r="15" spans="1:3">
      <c r="A15" s="4" t="s">
        <v>608</v>
      </c>
      <c r="B15" s="5" t="n">
        <v>18451</v>
      </c>
      <c r="C15" s="5" t="n">
        <v>5465</v>
      </c>
    </row>
    <row r="16" spans="1:3">
      <c r="A16" s="4" t="s">
        <v>77</v>
      </c>
      <c r="B16" s="5" t="n">
        <v>7222</v>
      </c>
      <c r="C16" s="5" t="n">
        <v>2190</v>
      </c>
    </row>
    <row r="17" spans="1:3">
      <c r="A17" s="4" t="s">
        <v>78</v>
      </c>
      <c r="B17" s="5" t="n">
        <v>11229</v>
      </c>
      <c r="C17" s="5" t="n">
        <v>3275</v>
      </c>
    </row>
    <row r="18" spans="1:3">
      <c r="A18" s="3" t="s">
        <v>79</v>
      </c>
    </row>
    <row r="19" spans="1:3">
      <c r="A19" s="4" t="s">
        <v>80</v>
      </c>
      <c r="B19" s="5" t="n">
        <v>15063</v>
      </c>
      <c r="C19" s="5" t="n">
        <v>2673</v>
      </c>
    </row>
    <row r="20" spans="1:3">
      <c r="A20" s="4" t="s">
        <v>81</v>
      </c>
      <c r="B20" s="5" t="n">
        <v>3852</v>
      </c>
      <c r="C20" s="5" t="n">
        <v>1104</v>
      </c>
    </row>
    <row r="21" spans="1:3">
      <c r="A21" s="4" t="s">
        <v>82</v>
      </c>
      <c r="B21" s="5" t="n">
        <v>0</v>
      </c>
      <c r="C21" s="5" t="n">
        <v>0</v>
      </c>
    </row>
    <row r="22" spans="1:3">
      <c r="A22" s="4" t="s">
        <v>83</v>
      </c>
      <c r="B22" s="5" t="n">
        <v>0</v>
      </c>
      <c r="C22" s="5" t="n">
        <v>0</v>
      </c>
    </row>
    <row r="23" spans="1:3">
      <c r="A23" s="4" t="s">
        <v>84</v>
      </c>
      <c r="B23" s="5" t="n">
        <v>18915</v>
      </c>
      <c r="C23" s="5" t="n">
        <v>3777</v>
      </c>
    </row>
    <row r="24" spans="1:3">
      <c r="A24" s="4" t="s">
        <v>609</v>
      </c>
      <c r="B24" s="5" t="n">
        <v>-7686</v>
      </c>
      <c r="C24" s="5" t="n">
        <v>-502</v>
      </c>
    </row>
    <row r="25" spans="1:3">
      <c r="A25" s="4" t="s">
        <v>44</v>
      </c>
      <c r="B25" s="5" t="n">
        <v>7407</v>
      </c>
      <c r="C25" s="5" t="n">
        <v>3399</v>
      </c>
    </row>
    <row r="26" spans="1:3">
      <c r="A26" s="4" t="s">
        <v>611</v>
      </c>
    </row>
    <row r="27" spans="1:3">
      <c r="A27" s="4" t="s">
        <v>608</v>
      </c>
      <c r="B27" s="5" t="n">
        <v>8565</v>
      </c>
      <c r="C27" s="5" t="n">
        <v>11153</v>
      </c>
    </row>
    <row r="28" spans="1:3">
      <c r="A28" s="4" t="s">
        <v>77</v>
      </c>
      <c r="B28" s="5" t="n">
        <v>4831</v>
      </c>
      <c r="C28" s="5" t="n">
        <v>5492</v>
      </c>
    </row>
    <row r="29" spans="1:3">
      <c r="A29" s="4" t="s">
        <v>78</v>
      </c>
      <c r="B29" s="5" t="n">
        <v>3734</v>
      </c>
      <c r="C29" s="5" t="n">
        <v>5661</v>
      </c>
    </row>
    <row r="30" spans="1:3">
      <c r="A30" s="3" t="s">
        <v>79</v>
      </c>
    </row>
    <row r="31" spans="1:3">
      <c r="A31" s="4" t="s">
        <v>80</v>
      </c>
      <c r="B31" s="5" t="n">
        <v>727</v>
      </c>
      <c r="C31" s="5" t="n">
        <v>1280</v>
      </c>
    </row>
    <row r="32" spans="1:3">
      <c r="A32" s="4" t="s">
        <v>81</v>
      </c>
      <c r="B32" s="5" t="n">
        <v>1626</v>
      </c>
      <c r="C32" s="5" t="n">
        <v>2903</v>
      </c>
    </row>
    <row r="33" spans="1:3">
      <c r="A33" s="4" t="s">
        <v>82</v>
      </c>
      <c r="B33" s="5" t="n">
        <v>0</v>
      </c>
      <c r="C33" s="5" t="n">
        <v>0</v>
      </c>
    </row>
    <row r="34" spans="1:3">
      <c r="A34" s="4" t="s">
        <v>83</v>
      </c>
      <c r="B34" s="5" t="n">
        <v>0</v>
      </c>
      <c r="C34" s="5" t="n">
        <v>746</v>
      </c>
    </row>
    <row r="35" spans="1:3">
      <c r="A35" s="4" t="s">
        <v>84</v>
      </c>
      <c r="B35" s="5" t="n">
        <v>2353</v>
      </c>
      <c r="C35" s="5" t="n">
        <v>4929</v>
      </c>
    </row>
    <row r="36" spans="1:3">
      <c r="A36" s="4" t="s">
        <v>609</v>
      </c>
      <c r="B36" s="5" t="n">
        <v>1381</v>
      </c>
      <c r="C36" s="5" t="n">
        <v>732</v>
      </c>
    </row>
    <row r="37" spans="1:3">
      <c r="A37" s="4" t="s">
        <v>44</v>
      </c>
      <c r="B37" s="5" t="n">
        <v>5412</v>
      </c>
      <c r="C37" s="5" t="n">
        <v>9742</v>
      </c>
    </row>
    <row r="38" spans="1:3">
      <c r="A38" s="4" t="s">
        <v>612</v>
      </c>
    </row>
    <row r="39" spans="1:3">
      <c r="A39" s="4" t="s">
        <v>608</v>
      </c>
      <c r="B39" s="5" t="n">
        <v>4541</v>
      </c>
      <c r="C39" s="5" t="n">
        <v>4583</v>
      </c>
    </row>
    <row r="40" spans="1:3">
      <c r="A40" s="4" t="s">
        <v>77</v>
      </c>
      <c r="B40" s="5" t="n">
        <v>3449</v>
      </c>
      <c r="C40" s="5" t="n">
        <v>3042</v>
      </c>
    </row>
    <row r="41" spans="1:3">
      <c r="A41" s="4" t="s">
        <v>78</v>
      </c>
      <c r="B41" s="5" t="n">
        <v>1092</v>
      </c>
      <c r="C41" s="5" t="n">
        <v>1541</v>
      </c>
    </row>
    <row r="42" spans="1:3">
      <c r="A42" s="3" t="s">
        <v>79</v>
      </c>
    </row>
    <row r="43" spans="1:3">
      <c r="A43" s="4" t="s">
        <v>80</v>
      </c>
      <c r="B43" s="5" t="n">
        <v>747</v>
      </c>
      <c r="C43" s="5" t="n">
        <v>506</v>
      </c>
    </row>
    <row r="44" spans="1:3">
      <c r="A44" s="4" t="s">
        <v>81</v>
      </c>
      <c r="B44" s="5" t="n">
        <v>0</v>
      </c>
      <c r="C44" s="5" t="n">
        <v>0</v>
      </c>
    </row>
    <row r="45" spans="1:3">
      <c r="A45" s="4" t="s">
        <v>82</v>
      </c>
      <c r="B45" s="5" t="n">
        <v>0</v>
      </c>
      <c r="C45" s="5" t="n">
        <v>0</v>
      </c>
    </row>
    <row r="46" spans="1:3">
      <c r="A46" s="4" t="s">
        <v>83</v>
      </c>
      <c r="B46" s="5" t="n">
        <v>0</v>
      </c>
      <c r="C46" s="5" t="n">
        <v>0</v>
      </c>
    </row>
    <row r="47" spans="1:3">
      <c r="A47" s="4" t="s">
        <v>84</v>
      </c>
      <c r="B47" s="5" t="n">
        <v>747</v>
      </c>
      <c r="C47" s="5" t="n">
        <v>506</v>
      </c>
    </row>
    <row r="48" spans="1:3">
      <c r="A48" s="4" t="s">
        <v>609</v>
      </c>
      <c r="B48" s="5" t="n">
        <v>345</v>
      </c>
      <c r="C48" s="5" t="n">
        <v>1035</v>
      </c>
    </row>
    <row r="49" spans="1:3">
      <c r="A49" s="4" t="s">
        <v>44</v>
      </c>
      <c r="B49" s="5" t="n">
        <v>1213</v>
      </c>
      <c r="C49" s="5" t="n">
        <v>2559</v>
      </c>
    </row>
    <row r="50" spans="1:3">
      <c r="A50" s="4" t="s">
        <v>613</v>
      </c>
    </row>
    <row r="51" spans="1:3">
      <c r="A51" s="4" t="s">
        <v>608</v>
      </c>
      <c r="B51" s="5" t="n">
        <v>0</v>
      </c>
      <c r="C51" s="5" t="n">
        <v>0</v>
      </c>
    </row>
    <row r="52" spans="1:3">
      <c r="A52" s="4" t="s">
        <v>77</v>
      </c>
      <c r="B52" s="5" t="n">
        <v>0</v>
      </c>
      <c r="C52" s="5" t="n">
        <v>0</v>
      </c>
    </row>
    <row r="53" spans="1:3">
      <c r="A53" s="4" t="s">
        <v>78</v>
      </c>
      <c r="B53" s="5" t="n">
        <v>0</v>
      </c>
      <c r="C53" s="5" t="n">
        <v>0</v>
      </c>
    </row>
    <row r="54" spans="1:3">
      <c r="A54" s="3" t="s">
        <v>79</v>
      </c>
    </row>
    <row r="55" spans="1:3">
      <c r="A55" s="4" t="s">
        <v>80</v>
      </c>
      <c r="B55" s="5" t="n">
        <v>0</v>
      </c>
      <c r="C55" s="5" t="n">
        <v>0</v>
      </c>
    </row>
    <row r="56" spans="1:3">
      <c r="A56" s="4" t="s">
        <v>81</v>
      </c>
      <c r="B56" s="5" t="n">
        <v>0</v>
      </c>
      <c r="C56" s="5" t="n">
        <v>0</v>
      </c>
    </row>
    <row r="57" spans="1:3">
      <c r="A57" s="4" t="s">
        <v>82</v>
      </c>
      <c r="B57" s="5" t="n">
        <v>27137</v>
      </c>
      <c r="C57" s="5" t="n">
        <v>17642</v>
      </c>
    </row>
    <row r="58" spans="1:3">
      <c r="A58" s="4" t="s">
        <v>83</v>
      </c>
      <c r="B58" s="5" t="n">
        <v>75</v>
      </c>
      <c r="C58" s="5" t="n">
        <v>0</v>
      </c>
    </row>
    <row r="59" spans="1:3">
      <c r="A59" s="4" t="s">
        <v>84</v>
      </c>
      <c r="B59" s="5" t="n">
        <v>27212</v>
      </c>
      <c r="C59" s="5" t="n">
        <v>17642</v>
      </c>
    </row>
    <row r="60" spans="1:3">
      <c r="A60" s="4" t="s">
        <v>609</v>
      </c>
      <c r="B60" s="5" t="n">
        <v>-27212</v>
      </c>
      <c r="C60" s="5" t="n">
        <v>-17642</v>
      </c>
    </row>
    <row r="61" spans="1:3">
      <c r="A61" s="4" t="s">
        <v>44</v>
      </c>
      <c r="B61" s="6" t="n">
        <v>28200</v>
      </c>
      <c r="C61" s="6" t="n">
        <v>4702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0</v>
      </c>
    </row>
    <row r="3" spans="1:3">
      <c r="A3" s="4" t="s">
        <v>615</v>
      </c>
      <c r="B3" s="6" t="n">
        <v>18451</v>
      </c>
      <c r="C3" s="6" t="n">
        <v>5465</v>
      </c>
    </row>
    <row r="4" spans="1:3">
      <c r="A4" s="4" t="s">
        <v>616</v>
      </c>
      <c r="B4" s="5" t="n">
        <v>5169</v>
      </c>
      <c r="C4" s="5" t="n">
        <v>7752</v>
      </c>
    </row>
    <row r="5" spans="1:3">
      <c r="A5" s="4" t="s">
        <v>617</v>
      </c>
      <c r="B5" s="5" t="n">
        <v>23620</v>
      </c>
      <c r="C5" s="5" t="n">
        <v>13217</v>
      </c>
    </row>
    <row r="6" spans="1:3">
      <c r="A6" s="4" t="s">
        <v>618</v>
      </c>
      <c r="B6" s="5" t="n">
        <v>3396</v>
      </c>
      <c r="C6" s="5" t="n">
        <v>3401</v>
      </c>
    </row>
    <row r="7" spans="1:3">
      <c r="A7" s="4" t="s">
        <v>619</v>
      </c>
      <c r="B7" s="5" t="n">
        <v>3455</v>
      </c>
      <c r="C7" s="5" t="n">
        <v>3058</v>
      </c>
    </row>
    <row r="8" spans="1:3">
      <c r="A8" s="4" t="s">
        <v>620</v>
      </c>
      <c r="B8" s="5" t="n">
        <v>1086</v>
      </c>
      <c r="C8" s="5" t="n">
        <v>1525</v>
      </c>
    </row>
    <row r="9" spans="1:3">
      <c r="A9" s="4" t="s">
        <v>621</v>
      </c>
      <c r="B9" s="5" t="n">
        <v>7937</v>
      </c>
      <c r="C9" s="5" t="n">
        <v>7984</v>
      </c>
    </row>
    <row r="10" spans="1:3">
      <c r="A10" s="4" t="s">
        <v>622</v>
      </c>
      <c r="B10" s="5" t="n">
        <v>31557</v>
      </c>
      <c r="C10" s="5" t="n">
        <v>21201</v>
      </c>
    </row>
    <row r="11" spans="1:3">
      <c r="A11" s="4" t="s">
        <v>610</v>
      </c>
    </row>
    <row r="12" spans="1:3">
      <c r="A12" s="4" t="s">
        <v>615</v>
      </c>
      <c r="B12" s="5" t="n">
        <v>18451</v>
      </c>
      <c r="C12" s="5" t="n">
        <v>5465</v>
      </c>
    </row>
    <row r="13" spans="1:3">
      <c r="A13" s="4" t="s">
        <v>616</v>
      </c>
      <c r="B13" s="5" t="n">
        <v>0</v>
      </c>
      <c r="C13" s="5" t="n">
        <v>0</v>
      </c>
    </row>
    <row r="14" spans="1:3">
      <c r="A14" s="4" t="s">
        <v>617</v>
      </c>
      <c r="B14" s="5" t="n">
        <v>18451</v>
      </c>
      <c r="C14" s="5" t="n">
        <v>5465</v>
      </c>
    </row>
    <row r="15" spans="1:3">
      <c r="A15" s="4" t="s">
        <v>618</v>
      </c>
      <c r="B15" s="5" t="n">
        <v>0</v>
      </c>
      <c r="C15" s="5" t="n">
        <v>0</v>
      </c>
    </row>
    <row r="16" spans="1:3">
      <c r="A16" s="4" t="s">
        <v>619</v>
      </c>
      <c r="B16" s="5" t="n">
        <v>0</v>
      </c>
      <c r="C16" s="5" t="n">
        <v>0</v>
      </c>
    </row>
    <row r="17" spans="1:3">
      <c r="A17" s="4" t="s">
        <v>620</v>
      </c>
      <c r="B17" s="5" t="n">
        <v>0</v>
      </c>
      <c r="C17" s="5" t="n">
        <v>0</v>
      </c>
    </row>
    <row r="18" spans="1:3">
      <c r="A18" s="4" t="s">
        <v>621</v>
      </c>
      <c r="B18" s="5" t="n">
        <v>0</v>
      </c>
      <c r="C18" s="5" t="n">
        <v>0</v>
      </c>
    </row>
    <row r="19" spans="1:3">
      <c r="A19" s="4" t="s">
        <v>622</v>
      </c>
      <c r="B19" s="5" t="n">
        <v>18451</v>
      </c>
      <c r="C19" s="5" t="n">
        <v>5465</v>
      </c>
    </row>
    <row r="20" spans="1:3">
      <c r="A20" s="4" t="s">
        <v>611</v>
      </c>
    </row>
    <row r="21" spans="1:3">
      <c r="A21" s="4" t="s">
        <v>615</v>
      </c>
      <c r="B21" s="5" t="n">
        <v>0</v>
      </c>
      <c r="C21" s="5" t="n">
        <v>0</v>
      </c>
    </row>
    <row r="22" spans="1:3">
      <c r="A22" s="4" t="s">
        <v>616</v>
      </c>
      <c r="B22" s="5" t="n">
        <v>5169</v>
      </c>
      <c r="C22" s="5" t="n">
        <v>7752</v>
      </c>
    </row>
    <row r="23" spans="1:3">
      <c r="A23" s="4" t="s">
        <v>617</v>
      </c>
      <c r="B23" s="5" t="n">
        <v>5169</v>
      </c>
      <c r="C23" s="5" t="n">
        <v>7752</v>
      </c>
    </row>
    <row r="24" spans="1:3">
      <c r="A24" s="4" t="s">
        <v>618</v>
      </c>
      <c r="B24" s="5" t="n">
        <v>3396</v>
      </c>
      <c r="C24" s="5" t="n">
        <v>3401</v>
      </c>
    </row>
    <row r="25" spans="1:3">
      <c r="A25" s="4" t="s">
        <v>619</v>
      </c>
      <c r="B25" s="5" t="n">
        <v>0</v>
      </c>
      <c r="C25" s="5" t="n">
        <v>0</v>
      </c>
    </row>
    <row r="26" spans="1:3">
      <c r="A26" s="4" t="s">
        <v>620</v>
      </c>
      <c r="B26" s="5" t="n">
        <v>0</v>
      </c>
      <c r="C26" s="5" t="n">
        <v>0</v>
      </c>
    </row>
    <row r="27" spans="1:3">
      <c r="A27" s="4" t="s">
        <v>621</v>
      </c>
      <c r="B27" s="5" t="n">
        <v>3396</v>
      </c>
      <c r="C27" s="5" t="n">
        <v>3401</v>
      </c>
    </row>
    <row r="28" spans="1:3">
      <c r="A28" s="4" t="s">
        <v>622</v>
      </c>
      <c r="B28" s="5" t="n">
        <v>8565</v>
      </c>
      <c r="C28" s="5" t="n">
        <v>11153</v>
      </c>
    </row>
    <row r="29" spans="1:3">
      <c r="A29" s="4" t="s">
        <v>612</v>
      </c>
    </row>
    <row r="30" spans="1:3">
      <c r="A30" s="4" t="s">
        <v>615</v>
      </c>
      <c r="B30" s="5" t="n">
        <v>0</v>
      </c>
      <c r="C30" s="5" t="n">
        <v>0</v>
      </c>
    </row>
    <row r="31" spans="1:3">
      <c r="A31" s="4" t="s">
        <v>616</v>
      </c>
      <c r="B31" s="5" t="n">
        <v>0</v>
      </c>
      <c r="C31" s="5" t="n">
        <v>0</v>
      </c>
    </row>
    <row r="32" spans="1:3">
      <c r="A32" s="4" t="s">
        <v>617</v>
      </c>
      <c r="B32" s="5" t="n">
        <v>0</v>
      </c>
      <c r="C32" s="5" t="n">
        <v>0</v>
      </c>
    </row>
    <row r="33" spans="1:3">
      <c r="A33" s="4" t="s">
        <v>618</v>
      </c>
      <c r="B33" s="5" t="n">
        <v>0</v>
      </c>
      <c r="C33" s="5" t="n">
        <v>0</v>
      </c>
    </row>
    <row r="34" spans="1:3">
      <c r="A34" s="4" t="s">
        <v>619</v>
      </c>
      <c r="B34" s="5" t="n">
        <v>3455</v>
      </c>
      <c r="C34" s="5" t="n">
        <v>3058</v>
      </c>
    </row>
    <row r="35" spans="1:3">
      <c r="A35" s="4" t="s">
        <v>620</v>
      </c>
      <c r="B35" s="5" t="n">
        <v>1086</v>
      </c>
      <c r="C35" s="5" t="n">
        <v>1525</v>
      </c>
    </row>
    <row r="36" spans="1:3">
      <c r="A36" s="4" t="s">
        <v>621</v>
      </c>
      <c r="B36" s="5" t="n">
        <v>4541</v>
      </c>
      <c r="C36" s="5" t="n">
        <v>4583</v>
      </c>
    </row>
    <row r="37" spans="1:3">
      <c r="A37" s="4" t="s">
        <v>622</v>
      </c>
      <c r="B37" s="6" t="n">
        <v>4541</v>
      </c>
      <c r="C37" s="6" t="n">
        <v>458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23</v>
      </c>
      <c r="B1" s="2" t="s">
        <v>1</v>
      </c>
    </row>
    <row r="2" spans="1:3">
      <c r="B2" s="2" t="s">
        <v>2</v>
      </c>
      <c r="C2" s="2" t="s">
        <v>30</v>
      </c>
    </row>
    <row r="3" spans="1:3">
      <c r="A3" s="4" t="s">
        <v>624</v>
      </c>
    </row>
    <row r="4" spans="1:3">
      <c r="A4" s="4" t="s">
        <v>625</v>
      </c>
      <c r="B4" s="4" t="s">
        <v>417</v>
      </c>
      <c r="C4" s="4" t="s">
        <v>626</v>
      </c>
    </row>
    <row r="5" spans="1:3">
      <c r="A5" s="4" t="s">
        <v>627</v>
      </c>
    </row>
    <row r="6" spans="1:3">
      <c r="A6" s="4" t="s">
        <v>625</v>
      </c>
      <c r="B6" s="4" t="s">
        <v>628</v>
      </c>
      <c r="C6" s="4" t="s">
        <v>629</v>
      </c>
    </row>
    <row r="7" spans="1:3">
      <c r="A7" s="4" t="s">
        <v>630</v>
      </c>
    </row>
    <row r="8" spans="1:3">
      <c r="A8" s="4" t="s">
        <v>625</v>
      </c>
      <c r="B8" s="4" t="s">
        <v>417</v>
      </c>
      <c r="C8" s="4" t="s">
        <v>631</v>
      </c>
    </row>
    <row r="9" spans="1:3">
      <c r="A9" s="4" t="s">
        <v>632</v>
      </c>
    </row>
    <row r="10" spans="1:3">
      <c r="A10" s="4" t="s">
        <v>625</v>
      </c>
      <c r="B10" s="4" t="s">
        <v>417</v>
      </c>
      <c r="C10" s="4" t="s">
        <v>633</v>
      </c>
    </row>
    <row r="11" spans="1:3">
      <c r="A11" s="4" t="s">
        <v>634</v>
      </c>
    </row>
    <row r="12" spans="1:3">
      <c r="A12" s="4" t="s">
        <v>625</v>
      </c>
      <c r="B12" s="4" t="s">
        <v>635</v>
      </c>
      <c r="C12" s="4" t="s">
        <v>417</v>
      </c>
    </row>
    <row r="13" spans="1:3">
      <c r="A13" s="4" t="s">
        <v>636</v>
      </c>
    </row>
    <row r="14" spans="1:3">
      <c r="A14" s="4" t="s">
        <v>625</v>
      </c>
      <c r="B14" s="4" t="s">
        <v>637</v>
      </c>
      <c r="C14" s="4" t="s">
        <v>638</v>
      </c>
    </row>
    <row r="15" spans="1:3">
      <c r="A15" s="4" t="s">
        <v>639</v>
      </c>
    </row>
    <row r="16" spans="1:3">
      <c r="A16" s="4" t="s">
        <v>625</v>
      </c>
      <c r="B16" s="4" t="s">
        <v>640</v>
      </c>
      <c r="C16" s="4" t="s">
        <v>417</v>
      </c>
    </row>
    <row r="17" spans="1:3">
      <c r="A17" s="4" t="s">
        <v>641</v>
      </c>
    </row>
    <row r="18" spans="1:3">
      <c r="A18" s="4" t="s">
        <v>625</v>
      </c>
      <c r="B18" s="4" t="s">
        <v>417</v>
      </c>
      <c r="C18" s="4" t="s">
        <v>642</v>
      </c>
    </row>
    <row r="19" spans="1:3">
      <c r="A19" s="4" t="s">
        <v>643</v>
      </c>
    </row>
    <row r="20" spans="1:3">
      <c r="A20" s="4" t="s">
        <v>625</v>
      </c>
      <c r="B20" s="4" t="s">
        <v>417</v>
      </c>
      <c r="C20" s="4" t="s">
        <v>644</v>
      </c>
    </row>
    <row r="21" spans="1:3">
      <c r="A21" s="4" t="s">
        <v>645</v>
      </c>
    </row>
    <row r="22" spans="1:3">
      <c r="A22" s="4" t="s">
        <v>625</v>
      </c>
      <c r="B22" s="4" t="s">
        <v>646</v>
      </c>
      <c r="C22" s="4" t="s">
        <v>64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0</v>
      </c>
    </row>
    <row r="3" spans="1:3">
      <c r="A3" s="4" t="s">
        <v>649</v>
      </c>
      <c r="B3" s="6" t="n">
        <v>6500</v>
      </c>
      <c r="C3" s="6" t="n">
        <v>5600</v>
      </c>
    </row>
    <row r="4" spans="1:3">
      <c r="A4" s="4" t="s">
        <v>610</v>
      </c>
    </row>
    <row r="5" spans="1:3">
      <c r="A5" s="4" t="s">
        <v>649</v>
      </c>
      <c r="B5" s="5" t="n">
        <v>4200</v>
      </c>
      <c r="C5" s="5" t="n">
        <v>4200</v>
      </c>
    </row>
    <row r="6" spans="1:3">
      <c r="A6" s="4" t="s">
        <v>611</v>
      </c>
    </row>
    <row r="7" spans="1:3">
      <c r="A7" s="4" t="s">
        <v>649</v>
      </c>
      <c r="B7" s="5" t="n">
        <v>600</v>
      </c>
      <c r="C7" s="5" t="n">
        <v>400</v>
      </c>
    </row>
    <row r="8" spans="1:3">
      <c r="A8" s="4" t="s">
        <v>612</v>
      </c>
    </row>
    <row r="9" spans="1:3">
      <c r="A9" s="4" t="s">
        <v>649</v>
      </c>
      <c r="B9" s="6" t="n">
        <v>1700</v>
      </c>
      <c r="C9" s="6" t="n">
        <v>1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650</v>
      </c>
      <c r="B1" s="2" t="s">
        <v>1</v>
      </c>
    </row>
    <row r="2" spans="1:2">
      <c r="B2" s="2" t="s">
        <v>388</v>
      </c>
    </row>
    <row r="3" spans="1:2">
      <c r="A3" s="3" t="s">
        <v>205</v>
      </c>
    </row>
    <row r="4" spans="1:2">
      <c r="A4" s="4" t="s">
        <v>651</v>
      </c>
      <c r="B4" s="6" t="n">
        <v>746</v>
      </c>
    </row>
    <row r="5" spans="1:2">
      <c r="A5" s="4" t="s">
        <v>652</v>
      </c>
      <c r="B5" s="5" t="n">
        <v>-800</v>
      </c>
    </row>
    <row r="6" spans="1:2">
      <c r="A6" s="4" t="s">
        <v>653</v>
      </c>
      <c r="B6" s="6" t="n">
        <v>-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01:56Z</dcterms:created>
  <dcterms:modified xmlns:dcterms="http://purl.org/dc/terms/" xmlns:xsi="http://www.w3.org/2001/XMLSchema-instance" xsi:type="dcterms:W3CDTF">2019-03-07T16:01:56Z</dcterms:modified>
</cp:coreProperties>
</file>